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Trust Account and Fair Value Me" sheetId="12" state="visible" r:id="rId12"/>
    <sheet xmlns:r="http://schemas.openxmlformats.org/officeDocument/2006/relationships" name="Warrant Liabilities" sheetId="13" state="visible" r:id="rId13"/>
    <sheet xmlns:r="http://schemas.openxmlformats.org/officeDocument/2006/relationships" name="Stockholders_ Deficit" sheetId="14" state="visible" r:id="rId14"/>
    <sheet xmlns:r="http://schemas.openxmlformats.org/officeDocument/2006/relationships" name="Commitments and Contingencie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Trust Account and Fair Value _2" sheetId="18" state="visible" r:id="rId18"/>
    <sheet xmlns:r="http://schemas.openxmlformats.org/officeDocument/2006/relationships" name="Warrant Liabilitie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Public Offering (Details)" sheetId="24" state="visible" r:id="rId24"/>
    <sheet xmlns:r="http://schemas.openxmlformats.org/officeDocument/2006/relationships" name="Related Party Transactions (Det" sheetId="25" state="visible" r:id="rId25"/>
    <sheet xmlns:r="http://schemas.openxmlformats.org/officeDocument/2006/relationships" name="Trust Account and Fair Value _3" sheetId="26" state="visible" r:id="rId26"/>
    <sheet xmlns:r="http://schemas.openxmlformats.org/officeDocument/2006/relationships" name="Trust Account and Fair Value _4" sheetId="27" state="visible" r:id="rId27"/>
    <sheet xmlns:r="http://schemas.openxmlformats.org/officeDocument/2006/relationships" name="Warrant Liabilities (Details)" sheetId="28" state="visible" r:id="rId28"/>
    <sheet xmlns:r="http://schemas.openxmlformats.org/officeDocument/2006/relationships" name="Warrant Liabilities (Details) -" sheetId="29" state="visible" r:id="rId29"/>
    <sheet xmlns:r="http://schemas.openxmlformats.org/officeDocument/2006/relationships" name="Warrant Liabilities (Details)_2" sheetId="30" state="visible" r:id="rId30"/>
    <sheet xmlns:r="http://schemas.openxmlformats.org/officeDocument/2006/relationships" name="Stockholders_ Deficit (Details)" sheetId="31" state="visible" r:id="rId3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_(&quot;$ &quot;#,##0.0_);_(&quot;$ &quot;(#,##0.0)"/>
    <numFmt numFmtId="170" formatCode="_(&quot;$ &quot;#,##0.00000000_);_(&quot;$ &quot;(#,##0.00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60" customWidth="1" min="2" max="2"/>
    <col width="14" customWidth="1" min="3" max="3"/>
  </cols>
  <sheetData>
    <row r="1">
      <c r="A1" s="1" t="inlineStr">
        <is>
          <t>Document And Entity Information - USD ($)</t>
        </is>
      </c>
      <c r="B1" s="2" t="inlineStr">
        <is>
          <t>11 Months Ended</t>
        </is>
      </c>
    </row>
    <row r="2">
      <c r="B2" s="2" t="inlineStr">
        <is>
          <t>Dec. 31, 2021</t>
        </is>
      </c>
      <c r="C2" s="2" t="inlineStr">
        <is>
          <t>Mar. 28, 2022</t>
        </is>
      </c>
    </row>
    <row r="3">
      <c r="A3" s="3" t="inlineStr">
        <is>
          <t>Document Information Line Items</t>
        </is>
      </c>
    </row>
    <row r="4">
      <c r="A4" s="4" t="inlineStr">
        <is>
          <t>Entity Registrant Name</t>
        </is>
      </c>
      <c r="B4" s="4" t="inlineStr">
        <is>
          <t>Hennessy Capital Investment Corp. VI</t>
        </is>
      </c>
    </row>
    <row r="5">
      <c r="A5" s="4" t="inlineStr">
        <is>
          <t>Trading Symbol</t>
        </is>
      </c>
      <c r="B5" s="4" t="inlineStr">
        <is>
          <t>HCVI</t>
        </is>
      </c>
    </row>
    <row r="6">
      <c r="A6" s="4" t="inlineStr">
        <is>
          <t>Document Type</t>
        </is>
      </c>
      <c r="B6" s="4" t="inlineStr">
        <is>
          <t>10-K</t>
        </is>
      </c>
    </row>
    <row r="7">
      <c r="A7" s="4" t="inlineStr">
        <is>
          <t>Current Fiscal Year End Date</t>
        </is>
      </c>
      <c r="B7" s="4" t="inlineStr">
        <is>
          <t>--12-31</t>
        </is>
      </c>
    </row>
    <row r="8">
      <c r="A8" s="4" t="inlineStr">
        <is>
          <t>Entity Public Float</t>
        </is>
      </c>
      <c r="B8" s="5" t="n">
        <v>330360724</v>
      </c>
    </row>
    <row r="9">
      <c r="A9" s="4" t="inlineStr">
        <is>
          <t>Amendment Flag</t>
        </is>
      </c>
      <c r="B9" s="4" t="inlineStr">
        <is>
          <t>false</t>
        </is>
      </c>
    </row>
    <row r="10">
      <c r="A10" s="4" t="inlineStr">
        <is>
          <t>Entity Central Index Key</t>
        </is>
      </c>
      <c r="B10" s="4" t="inlineStr">
        <is>
          <t>000184293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40846</t>
        </is>
      </c>
    </row>
    <row r="26">
      <c r="A26" s="4" t="inlineStr">
        <is>
          <t>Entity Incorporation, State or Country Code</t>
        </is>
      </c>
      <c r="B26" s="4" t="inlineStr">
        <is>
          <t>DE</t>
        </is>
      </c>
    </row>
    <row r="27">
      <c r="A27" s="4" t="inlineStr">
        <is>
          <t>Entity Tax Identification Number</t>
        </is>
      </c>
      <c r="B27" s="4" t="inlineStr">
        <is>
          <t>86-1626937</t>
        </is>
      </c>
    </row>
    <row r="28">
      <c r="A28" s="4" t="inlineStr">
        <is>
          <t>Entity Address, Address Line One</t>
        </is>
      </c>
      <c r="B28" s="4" t="inlineStr">
        <is>
          <t>3415 N. Pines Way</t>
        </is>
      </c>
    </row>
    <row r="29">
      <c r="A29" s="4" t="inlineStr">
        <is>
          <t>Entity Address, Address Line Two</t>
        </is>
      </c>
      <c r="B29" s="4" t="inlineStr">
        <is>
          <t>Suite 204</t>
        </is>
      </c>
    </row>
    <row r="30">
      <c r="A30" s="4" t="inlineStr">
        <is>
          <t>Entity Address, City or Town</t>
        </is>
      </c>
      <c r="B30" s="4" t="inlineStr">
        <is>
          <t>Wilson</t>
        </is>
      </c>
    </row>
    <row r="31">
      <c r="A31" s="4" t="inlineStr">
        <is>
          <t>Entity Address, State or Province</t>
        </is>
      </c>
      <c r="B31" s="4" t="inlineStr">
        <is>
          <t>WY</t>
        </is>
      </c>
    </row>
    <row r="32">
      <c r="A32" s="4" t="inlineStr">
        <is>
          <t>Entity Address, Postal Zip Code</t>
        </is>
      </c>
      <c r="B32" s="4" t="inlineStr">
        <is>
          <t>83014</t>
        </is>
      </c>
    </row>
    <row r="33">
      <c r="A33" s="4" t="inlineStr">
        <is>
          <t>City Area Code</t>
        </is>
      </c>
      <c r="B33" s="4" t="inlineStr">
        <is>
          <t>(307)</t>
        </is>
      </c>
    </row>
    <row r="34">
      <c r="A34" s="4" t="inlineStr">
        <is>
          <t>Local Phone Number</t>
        </is>
      </c>
      <c r="B34" s="4" t="inlineStr">
        <is>
          <t>201-1903</t>
        </is>
      </c>
    </row>
    <row r="35">
      <c r="A35" s="4" t="inlineStr">
        <is>
          <t>Title of 12(b) Security</t>
        </is>
      </c>
      <c r="B35" s="4" t="inlineStr">
        <is>
          <t>Shares of Class A common stock, par value $0.0001 per share</t>
        </is>
      </c>
    </row>
    <row r="36">
      <c r="A36" s="4" t="inlineStr">
        <is>
          <t>Security Exchange Name</t>
        </is>
      </c>
      <c r="B36" s="4" t="inlineStr">
        <is>
          <t>NASDAQ</t>
        </is>
      </c>
    </row>
    <row r="37">
      <c r="A37" s="4" t="inlineStr">
        <is>
          <t>Entity Interactive Data Current</t>
        </is>
      </c>
      <c r="B37" s="4" t="inlineStr">
        <is>
          <t>Yes</t>
        </is>
      </c>
    </row>
    <row r="38">
      <c r="A38" s="4" t="inlineStr">
        <is>
          <t>Auditor Name</t>
        </is>
      </c>
      <c r="B38" s="4" t="inlineStr">
        <is>
          <t>WithumSmith+Brown,
PC</t>
        </is>
      </c>
    </row>
    <row r="39">
      <c r="A39" s="4" t="inlineStr">
        <is>
          <t>Auditor Location</t>
        </is>
      </c>
      <c r="B39" s="4" t="inlineStr">
        <is>
          <t>New York,
New York</t>
        </is>
      </c>
    </row>
    <row r="40">
      <c r="A40" s="4" t="inlineStr">
        <is>
          <t>Auditor Firm ID</t>
        </is>
      </c>
      <c r="B40" s="4" t="inlineStr">
        <is>
          <t>100</t>
        </is>
      </c>
    </row>
    <row r="41">
      <c r="A41" s="4" t="inlineStr">
        <is>
          <t>Class A Common Stock</t>
        </is>
      </c>
    </row>
    <row r="42">
      <c r="A42" s="3" t="inlineStr">
        <is>
          <t>Document Information Line Items</t>
        </is>
      </c>
    </row>
    <row r="43">
      <c r="A43" s="4" t="inlineStr">
        <is>
          <t>Entity Common Stock, Shares Outstanding</t>
        </is>
      </c>
      <c r="C43" s="6" t="n">
        <v>34092954</v>
      </c>
    </row>
    <row r="44">
      <c r="A44" s="4" t="inlineStr">
        <is>
          <t>Class B Common Stock</t>
        </is>
      </c>
    </row>
    <row r="45">
      <c r="A45" s="3" t="inlineStr">
        <is>
          <t>Document Information Line Items</t>
        </is>
      </c>
    </row>
    <row r="46">
      <c r="A46" s="4" t="inlineStr">
        <is>
          <t>Entity Common Stock, Shares Outstanding</t>
        </is>
      </c>
      <c r="C46" s="6" t="n">
        <v>113643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1 Months Ended</t>
        </is>
      </c>
    </row>
    <row r="2">
      <c r="B2" s="2" t="inlineStr">
        <is>
          <t>Dec. 31, 2021</t>
        </is>
      </c>
    </row>
    <row r="3">
      <c r="A3" s="3" t="inlineStr">
        <is>
          <t>Public Offering [Abstract]</t>
        </is>
      </c>
    </row>
    <row r="4">
      <c r="A4" s="4" t="inlineStr">
        <is>
          <t>PUBLIC OFFERING</t>
        </is>
      </c>
      <c r="B4" s="4" t="inlineStr">
        <is>
          <t>NOTE 3 —
PUBLIC OFFERING In
October 2021, the Company consummated the Public Offering of 34,092,954 units (including the underwriters’ partial exercise of
their over-allotment option) at a price of $10.00 per unit (the “Units”). Each Unit consists of one share of the Company’s
Class A common stock, $0.0001 par value and one-third of one redeemable warrant (the “Warrants”). Each whole Warrant
offered in the Public Offering is exercisable to purchase one share of Class A common stock at $11.50 per share, (Note 7). The
Company granted the underwriters a 45-day option to purchase up to 4,500,000 additional Units to cover any over-allotments, at the
Public Offering price less the underwriting discounts and commissions. On October 21, 2021 the underwriters’ exercised their option
with respect to 4,092,954 Units. The Warrants issued in connection with 4,092,954 over-allotment Units are identical to the Public
Warrants and have no net cash settlement provisions. The Company paid an underwriting discount of 2.0%
of the per Unit price to the underwriters at the closing of the Public Offering and over-allotment option exercise (an aggregate of approximately
$6,819,000), with an additional fee (the “Deferred Discount”) of 3.5% (an aggregate of approximately $11,933,000) of the gross
offering proceeds payable upon the consummation of the initial Business Combination. The Deferred Discount will become payable to the
underwriters from the amounts held in the Trust Account solely in the event the Company completes its initial Business Combination. The
Company intends to finance a Business Combination with proceeds from the approximately $340,930,000 Public Offering and $10,819,000 private
placement (Note 4), net of expenses of the offering and amounts allocated to working capital. Upon the closing of the Public Offering,
the over-allotment option and the private placement, approximately $340,930,000 was deposited in the Trust Account. In
July and August 2021, the Company entered into subscription agreements with the Direct Anchor Investors (as defined below) and the
Other Anchor Investors (as defined below) to purchase 4,853,177 Private Placement Warrants at $1.50 per Warrant. The Direct Anchor Investors,
the Other Anchor Investors and one strategic investment fund that is focused on end markets similar to those on which the Company intends
to concentrate (collectively, the “Anchor Investors”) also purchased an aggregate of $321.1 million of Units in the Public
Offering. The Anchor Investors are also entitled to purchase from the Sponsor, upon consummation of the initial Business Combination
and subject to certain conditions, an aggregate of up to 49% of the number of Founder Shares outstanding upon closing of the Public Offering,
at a purchase price of approximately $0.002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1 Months Ended</t>
        </is>
      </c>
    </row>
    <row r="2">
      <c r="B2" s="2" t="inlineStr">
        <is>
          <t>Dec. 31, 2021</t>
        </is>
      </c>
    </row>
    <row r="3">
      <c r="A3" s="3" t="inlineStr">
        <is>
          <t>Related Party Transactions [Abstract]</t>
        </is>
      </c>
    </row>
    <row r="4">
      <c r="A4" s="4" t="inlineStr">
        <is>
          <t>RELATED PARTY TRANSACTIONS</t>
        </is>
      </c>
      <c r="B4" s="4" t="inlineStr">
        <is>
          <t>NOTE 4 —
RELATED PARTY TRANSACTIONS Founder
Shares In
January 2021 the Sponsor purchased 4,312,500 shares of Class B common stock (the “Founder Shares”) for $25,000,
or approximately $0.006 per share (up to 562,500 of which were subject to forfeiture to the extent the underwriters’ over-allotment option
was not exercised in full). Subsequent to January 29, 2021, in March and June 2021, the Sponsor transferred an aggregate of 150,000 Founder
Shares to the Company’s independent directors. In March 2021, the Company effected a stock dividend of 0.33333333 of a Founder
Share for each outstanding Founder Share, and in September 2021, the Company effected a second stock dividend of 1 Founder Share for
each outstanding Founder Share, which stock dividends resulted in the Sponsor and the Company’s independent directors holding an
aggregate of 11,500,000 Founder Shares (up to 1,500,000 of which were subject to forfeiture by the Sponsor depending on the extent to
which the underwriters’ option to purchase additional Units was exercised). The share and per share amounts related to the stock
dividend have been retroactively restated in the accompanying financial statements. The Founder Shares are identical to the Class A
common stock included in the Units sold in the Public Offering, except that the Founder Shares automatically convert into shares of Class A
common stock at the time of the initial Business Combination and are subject to certain transfer restrictions, as described in more detail
below. The Sponsor agreed to forfeit up to 1,500,000 Founder Shares to the extent that the over-allotment option was not exercised
in full by the underwriters. The forfeiture was to be adjusted to the extent that the over-allotment option is not exercised in
full by the underwriters so that the initial stockholders would own 25.0% of the Company’s issued and outstanding shares after
the Public Offering. The underwriters’ exercised their over-allotment in part, and therefore 135,682 Founder Shares were forfeited
by the Sponsor. The
Company’s initial stockholders have agreed not to transfer, assign or sell any of their Founder Shares until the earlier of (A) one
year after the completion of the Company’s initial Business Combination, or (B) subsequent to the Company’s initial Business
Combination, if (x)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Private
Placement Warrants Simultaneously
with the closing of the Public Offering on October 1, 2021 and the partial exercise of the underwriters’ over-allotment option
on October 21, 2021, the Sponsor and certain funds and accounts managed by subsidiaries of BlackRock, Inc., Arena Capital Advisors, LLC,
for and on behalf of the funds and accounts it manages, D. E. Shaw Valence Investments (Cayman) Limited and D. E. Shaw Valence
Portfolios, L.L.C., certain funds managed by affiliates of Apollo Global Management, Inc., certain funds managed by Highbridge Capital
Management, LLC and Antara Capital Total Return SPAC Master Fund LP (collectively, the “Direct Anchor Investors”), and four
other unaffiliated qualified institutional buyers or institutional accredited investors, on behalf of one or more funds that they advise
or manage (collectively, the “Other Anchor Investors”), purchased from the Company in a private placement an aggregate of
7,212,394 warrants at a price of $1.50 per warrant (an aggregate purchase price of approximately $10,819,000) (the “Private
Placement Warrants”). The Sponsor purchased 2,359,217 Private Placement Warrants and the Direct Anchor Investors and Other Anchor
Investors purchased an aggregate of 4,853,177 Private Placement Warrants. Each Private Placement Warrant entitles the holder to purchase
one share of Class A common stock at $11.50 per share. A portion of the purchase price of the Private Placement Warrants was added
to the proceeds from the Public Offering and deposited in the Trust Account pending completion of the Company’s initial Business
Combination. The Private Placement Warrants are identical to the Warrants included in the Units sold as part of the Units in the Public
Offering, except that the Private Placement Warrants, so long as they are held by the Sponsor, the Direct Anchor Investors, the Other
Anchor Investors or their respective permitted transferees, (i) will not be redeemable by the Company (except if the Reference Value
is less than $18.00 per share (as adjusted for share splits, share dividends, rights issuances, subdivisions, reorganizations, recapitalizations
and the like), in which case the Private Placement Warrants must also concurrently be called for redemption on the same terms as the
outstanding Warrants), (ii) may not (including the shares of Class A common stock issuable upon the exercise of such Private Placement
Warrants), subject to certain limited exceptions as described in the Registration Statement, be transferred, assigned or sold until 30
days after the completion of the Company’s initial Business Combination, (iii) may be exercised on a cashless basis and (iv) the
holders thereof (including with respect to the shares of Class A common stock issuable upon exercise of such Private Placement Warrants)
are entitled to registration rights. Otherwise, the Private Placement Warrants have terms and provisions that are identical to those
of the Warrants being sold as part of the Units in the Public Offering and have no net cash settlement provisions. If
the Company does not complete a Business Combination, then the proceeds from the sale of the Private Placement Warrants deposited in
the Trust Account will be part of the liquidating distribution to the public stockholders and the Private Placement Warrants issued to
the Sponsor, the Direct Anchor Investors and the Other Investors will expire worthless. Registration
Rights The
Company’s initial stockholders and the holders of the Private Placement Warrants are entitled to registration rights pursuant to
a registration rights agreement executed on the date of the prospectus for the Public Offering. These holders are entitled to make up
to three demands, excluding short form registration demands, that the Company register such securities for sale under the Securities
Act. In addition, these holders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rights agreement. Related
Party Loans In
January 2021, the Sponsor agreed to loan the Company an aggregate of $500,000 by drawdowns against the issuance of an unsecured
promissory note (the “Note”) to cover expenses related to the Public Offering. The Note is non-interest bearing and
payable, as amended in July 2021, on the earlier of December 31, 2021 or the completion of the Public Offering. Prior
to October 1, 2021, the Company had borrowed $195,000 under the Note in order to pay expenses of the Public Offering. All such amounts
borrowed under the Note were paid at the closing of the Public Offering on October 1, 2021 and there are no amounts available to borrow
after that date. If
the Sponsor, an affiliate of the Sponsor or the Company’s officers and directors make any working capital loans, up to $1,500,000
of such loans may be converted into warrants, at the price of $1.50 per warrant, at the option of the lender. Such warrants would be
identical to the Private Placement Warrants. As of December 31, 2021, none of the Sponsor, affiliates of the Sponsor or the Company’s
officers or directors had made any working capital loans to the Company. Administrative
Support Agreement and Payments to Certain Officers The
Company has agreed to pay $15,000 per month for office space, utilities and secretarial and administrative support to an affiliate of
the Sponsor, Hennessy Capital Group LLC. Services commenced on September 29, 2021, the date the Company’s securities were first
listed on the Nasdaq Global Market, and will terminate upon the earlier of the consummation by the Company of an initial Business Combination
or the liquidation of the Company. Charges to operations under the agreement for the period from January 22, 2021 (inception) to December
31, 2021 were $45,000 and there was no amount payable at December 31, 2021. Also,
commencing on September 29, 2021, the Company began to compensate each of its President and Chief Operating Officer as well as its Chief
Financial Officer $29,000 per month prior to the consummation of the Company’s initial Business Combination, of which $14,000 per
month is payable upon the completion of the Company’s initial Business Combination and $15,000 per month is payable currently for
their services. An aggregate of $178,000 was charged to operations for the period from September 29, 2021 to December 31, 2021. Deferred
compensation - related parties includes approximately $84,000 under this obligation for the period from September 29, 2021 to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ust Account and Fair Value Measurement</t>
        </is>
      </c>
      <c r="B1" s="2" t="inlineStr">
        <is>
          <t>11 Months Ended</t>
        </is>
      </c>
    </row>
    <row r="2">
      <c r="B2" s="2" t="inlineStr">
        <is>
          <t>Dec. 31, 2021</t>
        </is>
      </c>
    </row>
    <row r="3">
      <c r="A3" s="3" t="inlineStr">
        <is>
          <t>Fair Value Disclosures [Abstract]</t>
        </is>
      </c>
    </row>
    <row r="4">
      <c r="A4" s="4" t="inlineStr">
        <is>
          <t>TRUST ACCOUNT AND FAIR VALUE MEASUREMENT</t>
        </is>
      </c>
      <c r="B4" s="4" t="inlineStr">
        <is>
          <t xml:space="preserve">NOTE 5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340,930,000 was deposited into the Trust Account. The proceeds
in the Trust Account may be invested in either U.S. government treasury bills with a maturity of 185 days or less or in money market
funds meeting certain conditions under Rule 2a-7 under the Investment Company Act of 1940, as amended, and that invest solely in U.S.
government treasury obligations. At
December 31, 2021, the proceeds of the Trust Account were invested in money market funds meeting certain conditions described above yielding
interest of less than 0.1% per year. When it has them, the Company classifies its U.S. government treasury bills and equivalent securities
as held-to-maturity in accordance with FASB ASC 320, “Investments – Debt and Equity Securities.” Held-to-maturity securities
are those securities which the Company has the ability and intent to hold until maturity. Held-to-maturity U.S. government treasury bills
are recorded at amortized cost and adjusted for the amortization of discounts. There are no held-to-maturities on the balance sheet at
December 31, 2021. The
following table presents information about the Company’s assets that are measured at fair value on a recurring basis as of December
31, 2021 and indicates the fair value hierarchy of the valuation techniques the Company utilized to determine such fair value. Since
all of the Company’s permitted investments at December 31, 2021 consisted of money market funds that invest only in U.S. government
treasury bills, fair values of its investment are determined by Level 1 inputs utilizing quoted prices (unadjusted) in active markets
for identical assets or liabilities as follows:
Description Carrying Quoted
Assets:
Money market
funds $ 340,936,000 $ 340,93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1 Months Ended</t>
        </is>
      </c>
    </row>
    <row r="2">
      <c r="B2" s="2" t="inlineStr">
        <is>
          <t>Dec. 31, 2021</t>
        </is>
      </c>
    </row>
    <row r="3">
      <c r="A3" s="3" t="inlineStr">
        <is>
          <t>Warrant Liabilities [Abstract]</t>
        </is>
      </c>
    </row>
    <row r="4">
      <c r="A4" s="4" t="inlineStr">
        <is>
          <t>WARRANT LIABILITIES</t>
        </is>
      </c>
      <c r="B4" s="4" t="inlineStr">
        <is>
          <t>NOTE 6
— WARRANT LIABILITIES At
December 31, 2021, the Company has 18,576,712 Warrants outstanding, including 11,364,318 Public Warrants and 7,212,394 Private Placement
Warrants. The
Company accounts for its Warrants outstanding consistent with the “Staff Statement on Accounting and Reporting Considerations for
Warrants Issued by Special Purpose Acquisition Companies (the “Staff Statement”) issued on April 12, 2021 by the staff (the
“Staff”) of the Division of Corporation Finance of the SEC. The Staff Statement, among other things, highlights the potential
accounting implications of certain terms that are common in warrants issued in connection with the initial public offerings of special
purpose acquisition companies (“SPAC”) such as the Company. The Staff Statement reflects the Staff’s view that in many
cases, warrants issued by SPACs should be characterized as liabilities for accounting purposes, rather than as equity securities, unless
certain conditions are met. As a result of this guidance, the Company’s management evaluated its Warrants under ASC Subtopic 815-40,
Contracts in Entity’s Own Equity including the assistance of accounting and valuation consultants and concluded that the Company’s
Warrants are not indexed to the Company’s shares in the manner contemplated by ASC Section 815-40-15 because the holder of the
instrument is not an input into the pricing of a fixed-for-fixed option on equity shares. The
Company has recorded approximately $722,000 of costs to the statement of operations at inception of the warrants to reflect an allocation
of total offering and issue costs to warrant issuance costs based on the relative fair values of the equity and derivative warrant liabilities
instruments. The
Company is required to record the warrants at fair value at each reporting period, with changes in fair value recognized in the statement
of operations. The
following table presents information about the Company’s Warrant liabilities that are measured at fair value on a recurring basis
at December 31, 2021 and indicates the fair value hierarchy of the valuation inputs the Company utilized to determine such fair value.
Description December
31, Quoted Significant Significant
Warrant Liabilities:
Public Warrants $ 9,546,000 $ 9,546,000 $ — $ —
Private
Placement Warrants 6,059,000 — 6,059,000 —
Derivative
warrant liabilities at December 31, 2021 $ 15,605,000 $ 9,546,000 $ 6,059,000 $ — At
December 31, 2021, the Company valued its Public Warrants based on publicly observable inputs (Level 1 inputs) from the trading in the
Public Warrants in an active market ($0.84 per warrant on December 31, 2021). Since the Private Placement Warrants are substantially
similar to the Public Warrants but do not trade, the Company valued them based on the value of the Public Warrants (significant other
observable inputs – Level 2). The
derivative warrant liabilities are not subject to qualified hedge accounting. See
below regarding transfers between Levels 1, 2 or 3 at December 31, 2021. At
December 31, 2021, the Public Warrants were reclassified from Level 3 inputs to Level 1 inputs and the Private Placement Warrants were
reclassified from Level 3 inputs to Level 2 inputs. The
following table presents the changes in the fair value of derivative warrant liabilities classified as Level 3:
Warrant Public Private
Fair value at January 1, 2021 - - -
Initial measurement on October 1, 2021 $ 17,500,000 $ 10,500,000 $ 7,000,000
Fair value of additional warrants issued on October 21, 2021 2,006,000 1,433,000 573,000
Change in fair value of Public and Private
Placement Warrants from October 1, 2021 and October 21, 2021 to December 31, 2021 3,901,000 2,387,000 1,514,000
Transfer to Level 1 during the three months ended December 31, 2021 (9,546,000 ) (9,546,000 ) —
Transfer to Level 2 during the three months
ended December 31, 2021 (6,059,000 ) — (6,059,000 )
Fair value of Level 3 warrant liabilities
as of December 31, 2021 $ — $ — $ — Public
Warrants At
December 31, 2021 there were 11,364,318 Public Warrants outstanding. Each whole Warrant offered in the Public Offering is exercisable
to purchase one share of our Class A common stock. Under the terms of the warrant agreement, the Company has agreed to use its reasonable
best efforts to file a new registration statement under the Securities Act, following the completion of the Company’s initial Business
Combination. No fractional Warrants have been or will be issued upon separation of the Units and only whole Warrants trade. Each Warrant
will become exercisable on the later of (a) 30 days after the completion of a Business Combination or (b) 12 months from the
closing of the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reasonable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 th The
Warrants have an exercise price of $11.50 per share, subject to adjustments, and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initial stockholders or their affiliates or the Anchor Investors (as defined below), without taking into account any Founder Shares or
Warrants held by the Company’s initial stockholders or such affiliates, as applicable, or the Anchor Investor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Redemption
of Warrants when the price per share of Class A common stock equals or exceeds $18.00.
● in
whole and not in part;
● at
a price of $0.01 per Warrant;
● upon
a minimum of 30 days’ prior written notice of redemption; and
● if, and only if, the closing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Reference Value”).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shares of Class A common stock;
● if,
and only if, the closing price of the shares of Class A common stock equals or exceeds
$10.00 per public share (as adjusted) on the trading day prior to the date on which the Company
sends the notice of redemption to the Warrant holders; and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Warrants. In
no event will the Company be required to net cash settle any Warrant. If the Company is unable to complete a Business Combination within
the 24-month period to complete the business combination (i.e. by October 1, 2023),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Private
Placement Warrants See
Note 4 for information about the Company’s outstanding Private Placement Warrants to purchase 7,212,394 shares of Class A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1 Months Ended</t>
        </is>
      </c>
    </row>
    <row r="2">
      <c r="B2" s="2" t="inlineStr">
        <is>
          <t>Dec. 31, 2021</t>
        </is>
      </c>
    </row>
    <row r="3">
      <c r="A3" s="3" t="inlineStr">
        <is>
          <t>Stockholders’ Deficit [Abstract]</t>
        </is>
      </c>
    </row>
    <row r="4">
      <c r="A4" s="4" t="inlineStr">
        <is>
          <t>STOCKHOLDERS’ DEFICIT</t>
        </is>
      </c>
      <c r="B4" s="4" t="inlineStr">
        <is>
          <t>NOTE 7 —
STOCKHOLDERS’ DEFICIT Common
Stock The
authorized common stock of the Company is 220,000,000 shares, including 200,000,000 shares of Class A common stock, par
value $0.0001 per share, and 20,000,000 shares of Class B common stock, par value $0.0001 per share. Upon completion of the
Company’s initial Business Combination, the Company may (depending on the terms of the Business Combination) be required to increase
the authorized number of shares at the same time as its stockholders vote on the Business Combination to the extent the Company seeks
stockholder approval in connection with its initial Business Combination. Holders of the Company’s Class A and Class B
common stock vote together as a single class and are entitled to one vote for each share of Class A and Class B common
stock in connection with the initial Business Combination. In March 2021, the Company effected a stock dividend of 0.33333333 of Founder
Share for each outstanding Founder Share, and the Company effected a second stock dividend of 1 Founder Share for each outstanding Founder
Share in September 2021, which stock dividends resulted in the Sponsor and the Company’s independent directors holding an aggregate
of 11,500,000 shares of Class B common stock (up to 1,500,000 of which were subject to forfeiture by the Sponsor depending on the extent
to which the underwriters’ option to purchase additional Units was exercised). At December 31, 2021, all 34,092,954 shares of Class
A common stock issued and outstanding as of such date are reflected as common stock subject to redemption. Because the underwriters’
exercised their over-allotment in part, 135,682 shares of Class B common stock were forfeited by the Founders leaving 11,364,318 shares
of Class B common stock outstanding at December 31, 2021. Preferred
Stock The
Company is authorized to issue 1,000,000 shares of preferred stock, par value $0.0001, with such designations, voting and other
rights and preferences as may be determined from time to time by the Company’s board of directors. At December 31, 2021, there
were no shares of preferred stock issued or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1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8 —
COMMITMENTS AND CONTINGENCIES Risks and Uncertainties COVID-19 — Conflict in Ukraine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1 Months Ended</t>
        </is>
      </c>
    </row>
    <row r="2">
      <c r="B2" s="2" t="inlineStr">
        <is>
          <t>Dec. 31, 2021</t>
        </is>
      </c>
    </row>
    <row r="3">
      <c r="A3" s="3" t="inlineStr">
        <is>
          <t>Accounting Policies [Abstract]</t>
        </is>
      </c>
    </row>
    <row r="4">
      <c r="A4" s="4" t="inlineStr">
        <is>
          <t>Basis of Presentation</t>
        </is>
      </c>
      <c r="B4" s="4" t="inlineStr">
        <is>
          <t xml:space="preserve">Basis
of Presentation: The
financial statements of the Company are presented in U.S. dollars and has been prepared in conformity with accounting principles generally
accepted in the United States of America (“U.S. GAAP”) and pursuant to the rules and regulations of the Securities and
Exchange Commission (“SEC”). </t>
        </is>
      </c>
    </row>
    <row r="5">
      <c r="A5" s="4" t="inlineStr">
        <is>
          <t>Liquidity and capital resources</t>
        </is>
      </c>
      <c r="B5" s="4" t="inlineStr">
        <is>
          <t xml:space="preserve">Liquidity
and capital resources: With
approximately $1,966,000 in cash and approximately $2,371,000 of working capital at December 31, 2021, the Company believes, but cannot
assure, that it has the resources to continue its operations beyond one year plus the normal time to report its financial statements. </t>
        </is>
      </c>
    </row>
    <row r="6">
      <c r="A6" s="4" t="inlineStr">
        <is>
          <t>Emerging Growth Company</t>
        </is>
      </c>
      <c r="B6"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s.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Net Income or Loss per Share of Common Stock</t>
        </is>
      </c>
      <c r="B7" s="4" t="inlineStr">
        <is>
          <t xml:space="preserve">Net Income
or Loss per Share of Common Stock: The
Company complies with accounting and disclosure requirements of FASB ASC Topic 260, “Earnings Per Share.” Net income or loss
per share of common stock is computed by dividing net income or loss applicable to common stockholders by the weighted average number
of shares of common stock outstanding during the period plus, to the extent dilutive, the incremental number of shares of common stock
to settle warrants, as calculated using the treasury stock method. The
Company has not considered the effect of the warrants sold in the Public Offering and Private Placement to purchase an aggregate of 18,576,712
shares of Class A common stock in the calculation of diluted income (loss) per share, since their inclusion would be anti-dilutive under
the treasury stock method. As a result, diluted income (loss) per share of Class A common stock is the same as basic income (loss) per
share of common stock for the period presented. The
Company has two classes of common stock, which are referred to as shares of Class A common stock and shares of Class B common stock.
Income and losses are shared pro rata among the two classes of common stock. Net income (loss) per share of common stock is calculated
by dividing the net income (loss) by the weighted average number of shares of common stock outstanding during the respective period. The
following table reflects the net income per share after allocating income between the shares based on outstanding shares.
December
31, 2021
Class
A Class
B
Numerator:
Basic and diluted net income per
share of common stock:
Allocation of
income – basic and diluted $ 1,100,000 $ 1,421,000
Denominator:
Basic and diluted weighted average share of
common stock: 8,276,000 10,679,000
Basic and diluted net income
per share of common stock $ 0.13 $ 0.13 </t>
        </is>
      </c>
    </row>
    <row r="8">
      <c r="A8" s="4" t="inlineStr">
        <is>
          <t>Cash and Cash Equivalents</t>
        </is>
      </c>
      <c r="B8" s="4" t="inlineStr">
        <is>
          <t xml:space="preserve">Cash and
Cash Equivalents: The
Company considers all highly liquid instruments with original maturities of three months or less when acquired, to be cash equivalents.
The Company had no cash equivalents at December 31, 2021.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of $250,000. The Company has not experienced losses on
these accounts and management believes the Company is not exposed to significant risks on such accounts. </t>
        </is>
      </c>
    </row>
    <row r="10">
      <c r="A10" s="4" t="inlineStr">
        <is>
          <t>Fair Value of Financial Instruments</t>
        </is>
      </c>
      <c r="B10"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t>
        </is>
      </c>
    </row>
    <row r="11">
      <c r="A11" s="4" t="inlineStr">
        <is>
          <t>Use of Estimates</t>
        </is>
      </c>
      <c r="B11" s="4" t="inlineStr">
        <is>
          <t xml:space="preserve">Use of
Estimates: The
preparation of a financial statement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s of December 31, 2021, which management considered in formulating its estimate,
could change in the near term due to one or more future confirming events. Accordingly, the actual results could differ significantly
from those estimates. </t>
        </is>
      </c>
    </row>
    <row r="12">
      <c r="A12" s="4" t="inlineStr">
        <is>
          <t>Offering Costs</t>
        </is>
      </c>
      <c r="B12" s="4" t="inlineStr">
        <is>
          <t xml:space="preserve">Offering
Costs: The
Company complies with the requirements of FASB ASC 340-10-S99-1 and SEC Staff Accounting Bulletin (SAB) Topic 5A — “Expenses
of Offering.” Costs incurred in connection with preparation for the Public Offering totaled approximately $19,741,000 including
Company costs of approximately $990,000 together with $18,750,000 of underwriters’ discount, have been allocated to equity instruments
($19,018,000) and derivative warrant liabilities ($722,000), based on their relative values, and charged to equity or expense (in the
case of the portion allocated to derivative warrant liabilities) upon completion of the Public Offering. </t>
        </is>
      </c>
    </row>
    <row r="13">
      <c r="A13" s="4" t="inlineStr">
        <is>
          <t>Income Taxes</t>
        </is>
      </c>
      <c r="B13"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balance shee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general and
administrative costs are generally considered start-up costs and are not currently deductible. During the period from January 22, 2021
(inception) to December 31, 2021 the Company recorded income tax expense of approximately $0 because the cost of deductible franchise
taxes exceeded the interest income earned on the Trust Account so there was no income for tax purposes. The Company’s effective
tax rate for the period from January 22, 2021 (inception) to December 31, 2021 was approximately 0% which differs from the expected income
tax rate due to the start-up costs (discussed above) which are not currently deductible and business combination and warrant costs and
warrant fair value adjustments which may not be deductible or taxable. At December 31, 2021, the Company has a deferred tax asset of
approximately $80,000 primarily related to start-up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21. The Company recognizes
accrued interest and penalties related to unrecognized tax benefits as income tax expense. No amounts were accrued for the payment of
interest and penalties at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4">
      <c r="A14" s="4" t="inlineStr">
        <is>
          <t>Redeemable Common Stock</t>
        </is>
      </c>
      <c r="B14" s="4" t="inlineStr">
        <is>
          <t xml:space="preserve">Redeemable
Common Stock: As
discussed in Note 4, all of the 34,092,954 public shares sold as part of Units in the Public Offering contain a redemption feature which
allows for the redemption of public shares if the Company holds a stock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 i.e. While
redemptions cannot cause the Company’s net tangible assets to fall below $5,000,000, all shares of Class A common stock are redeemable
and classified as such on the Company’s balance sheet until such time as a redemption event takes place. The value of Class A
common stock that may be redeemed is equal to $10.00 per share (which is the assumed redemption price) multiplied by 34,092,954 shares
of Class A common stock. The
Company recognizes changes immediately as they occur and adjusts the carrying value of the securities at the end of each reporting period.
Increases or decreases in the carrying amount of redeemable Class A common stock are affected by adjustments to additional paid-in capital.
Accordingly, at December 31, 2021, all of the 34,092,954 public shares were classified outside of permanent equity. Class A common stock
subject to redemption consist of:
Gross proceeds of Public Offering $ 340,930,000
Less: Proceeds allocated to Public Warrants (11,935,000 )
Offering
costs (19,018,000 )
Plus: Accretion
of carrying value to redemption value 30,953,000
Shares of Class A common
stock subject to redemption $ 340,930,000 </t>
        </is>
      </c>
    </row>
    <row r="15">
      <c r="A15" s="4" t="inlineStr">
        <is>
          <t>Derivative Financial Instruments</t>
        </is>
      </c>
      <c r="B15" s="4" t="inlineStr">
        <is>
          <t xml:space="preserve">Derivative
warrant liabilities The
Company accounts for warrants as either equity-classified or liability-classified instruments based on an assessment of the warrant’s
specific terms and applicable authoritative guidance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Costs
associated with issuing the warrants accounted for as liabilities are charged to operations when the warrants are issued. The fair value
of the warrants was initially estimated using a binomial lattice simulation approach, and as described below in Note 6, it was subsequently
based upon, or derived from, the trading price of the Public Warrants in an active, open market. </t>
        </is>
      </c>
    </row>
    <row r="16">
      <c r="A16" s="4" t="inlineStr">
        <is>
          <t>Recent Accounting Pronouncements</t>
        </is>
      </c>
      <c r="B16" s="4" t="inlineStr">
        <is>
          <t xml:space="preserve">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evaluating the impact that the pronouncement will
have on the financial statements. Management
does not believe that any other recently issued, but not yet effective, accounting pronouncements, if currently adopted, would have a
material effect on the Company’s financial statements. </t>
        </is>
      </c>
    </row>
    <row r="17">
      <c r="A17" s="4" t="inlineStr">
        <is>
          <t>Subsequent Events</t>
        </is>
      </c>
      <c r="B17" s="4" t="inlineStr">
        <is>
          <t>Subsequent
Events: Management
has evaluated subsequent events and transactions occurring after December 31, 2021 up to the date the financial statements were issued.
The Company has concluded that all such events and transactions that would require adjustment or disclosure in the financial statements
have been recognized or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1 Months Ended</t>
        </is>
      </c>
    </row>
    <row r="2">
      <c r="B2" s="2" t="inlineStr">
        <is>
          <t>Dec. 31, 2021</t>
        </is>
      </c>
    </row>
    <row r="3">
      <c r="A3" s="3" t="inlineStr">
        <is>
          <t>Accounting Policies [Abstract]</t>
        </is>
      </c>
    </row>
    <row r="4">
      <c r="A4" s="4" t="inlineStr">
        <is>
          <t>Schedule of Basic and diluted net income per share</t>
        </is>
      </c>
      <c r="B4" s="4" t="inlineStr">
        <is>
          <t xml:space="preserve">December
31, 2021
Class
A Class
B
Numerator:
Basic and diluted net income per
share of common stock:
Allocation of
income – basic and diluted $ 1,100,000 $ 1,421,000
Denominator:
Basic and diluted weighted average share of
common stock: 8,276,000 10,679,000
Basic and diluted net income
per share of common stock $ 0.13 $ 0.13 </t>
        </is>
      </c>
    </row>
    <row r="5">
      <c r="A5" s="4" t="inlineStr">
        <is>
          <t>Schedule of Class A common stock subject to redemption</t>
        </is>
      </c>
      <c r="B5" s="4" t="inlineStr">
        <is>
          <t xml:space="preserve">Gross proceeds of Public Offering $ 340,930,000
Less: Proceeds allocated to Public Warrants (11,935,000 )
Offering
costs (19,018,000 )
Plus: Accretion
of carrying value to redemption value 30,953,000
Shares of Class A common
stock subject to redemption $ 340,93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ust Account and Fair Value Measurement (Tables)</t>
        </is>
      </c>
      <c r="B1" s="2" t="inlineStr">
        <is>
          <t>11 Months Ended</t>
        </is>
      </c>
    </row>
    <row r="2">
      <c r="B2" s="2" t="inlineStr">
        <is>
          <t>Dec. 31, 2021</t>
        </is>
      </c>
    </row>
    <row r="3">
      <c r="A3" s="3" t="inlineStr">
        <is>
          <t>Fair Value Disclosures [Abstract]</t>
        </is>
      </c>
    </row>
    <row r="4">
      <c r="A4" s="4" t="inlineStr">
        <is>
          <t>Schedule of assets measured at fair value</t>
        </is>
      </c>
      <c r="B4" s="4" t="inlineStr">
        <is>
          <t xml:space="preserve">Description Carrying Quoted
Assets:
Money market
funds $ 340,936,000 $ 340,93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Warrant Liabilities (Tables)</t>
        </is>
      </c>
      <c r="B1" s="2" t="inlineStr">
        <is>
          <t>11 Months Ended</t>
        </is>
      </c>
    </row>
    <row r="2">
      <c r="B2" s="2" t="inlineStr">
        <is>
          <t>Dec. 31, 2021</t>
        </is>
      </c>
    </row>
    <row r="3">
      <c r="A3" s="3" t="inlineStr">
        <is>
          <t>Warrant Liabilities [Abstract]</t>
        </is>
      </c>
    </row>
    <row r="4">
      <c r="A4" s="4" t="inlineStr">
        <is>
          <t>Schedule of warrant liabilities measured</t>
        </is>
      </c>
      <c r="B4" s="4" t="inlineStr">
        <is>
          <t xml:space="preserve">Description December
31, Quoted Significant Significant
Warrant Liabilities:
Public Warrants $ 9,546,000 $ 9,546,000 $ — $ —
Private
Placement Warrants 6,059,000 — 6,059,000 —
Derivative
warrant liabilities at December 31, 2021 $ 15,605,000 $ 9,546,000 $ 6,059,000 $ — </t>
        </is>
      </c>
    </row>
    <row r="5">
      <c r="A5" s="4" t="inlineStr">
        <is>
          <t>Schedule of changes in the fair value of derivative warrant liabilities</t>
        </is>
      </c>
      <c r="B5" s="4" t="inlineStr">
        <is>
          <t xml:space="preserve">Warrant Public Private
Fair value at January 1, 2021 - - -
Initial measurement on October 1, 2021 $ 17,500,000 $ 10,500,000 $ 7,000,000
Fair value of additional warrants issued on October 21, 2021 2,006,000 1,433,000 573,000
Change in fair value of Public and Private
Placement Warrants from October 1, 2021 and October 21, 2021 to December 31, 2021 3,901,000 2,387,000 1,514,000
Transfer to Level 1 during the three months ended December 31, 2021 (9,546,000 ) (9,546,000 ) —
Transfer to Level 2 during the three months
ended December 31, 2021 (6,059,000 ) — (6,059,000 )
Fair value of Level 3 warrant liabilities
as of December 31, 2021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 –</t>
        </is>
      </c>
    </row>
    <row r="3">
      <c r="A3" s="4" t="inlineStr">
        <is>
          <t>Cash</t>
        </is>
      </c>
      <c r="B3" s="5" t="n">
        <v>1966000</v>
      </c>
    </row>
    <row r="4">
      <c r="A4" s="4" t="inlineStr">
        <is>
          <t>Prepaid expenses</t>
        </is>
      </c>
      <c r="B4" s="6" t="n">
        <v>824000</v>
      </c>
    </row>
    <row r="5">
      <c r="A5" s="4" t="inlineStr">
        <is>
          <t>Total current assets</t>
        </is>
      </c>
      <c r="B5" s="6" t="n">
        <v>2790000</v>
      </c>
    </row>
    <row r="6">
      <c r="A6" s="4" t="inlineStr">
        <is>
          <t>Non-current asset – Cash and investments held in Trust Account</t>
        </is>
      </c>
      <c r="B6" s="6" t="n">
        <v>340936000</v>
      </c>
    </row>
    <row r="7">
      <c r="A7" s="4" t="inlineStr">
        <is>
          <t>Total assets</t>
        </is>
      </c>
      <c r="B7" s="6" t="n">
        <v>343726000</v>
      </c>
    </row>
    <row r="8">
      <c r="A8" s="3" t="inlineStr">
        <is>
          <t>Current liabilities –</t>
        </is>
      </c>
    </row>
    <row r="9">
      <c r="A9" s="4" t="inlineStr">
        <is>
          <t>Accounts payable</t>
        </is>
      </c>
      <c r="B9" s="6" t="n">
        <v>99000</v>
      </c>
    </row>
    <row r="10">
      <c r="A10" s="4" t="inlineStr">
        <is>
          <t>Accrued liabilities and taxes</t>
        </is>
      </c>
      <c r="B10" s="6" t="n">
        <v>236000</v>
      </c>
    </row>
    <row r="11">
      <c r="A11" s="4" t="inlineStr">
        <is>
          <t>Deferred compensation – related parties</t>
        </is>
      </c>
      <c r="B11" s="6" t="n">
        <v>84000</v>
      </c>
    </row>
    <row r="12">
      <c r="A12" s="4" t="inlineStr">
        <is>
          <t>Total current liabilities</t>
        </is>
      </c>
      <c r="B12" s="6" t="n">
        <v>419000</v>
      </c>
    </row>
    <row r="13">
      <c r="A13" s="3" t="inlineStr">
        <is>
          <t>Other liabilities -</t>
        </is>
      </c>
    </row>
    <row r="14">
      <c r="A14" s="4" t="inlineStr">
        <is>
          <t>Derivative warrant liabilities</t>
        </is>
      </c>
      <c r="B14" s="6" t="n">
        <v>15605000</v>
      </c>
    </row>
    <row r="15">
      <c r="A15" s="4" t="inlineStr">
        <is>
          <t>Deferred underwriting compensation</t>
        </is>
      </c>
      <c r="B15" s="6" t="n">
        <v>11933000</v>
      </c>
    </row>
    <row r="16">
      <c r="A16" s="4" t="inlineStr">
        <is>
          <t>Total liabilities</t>
        </is>
      </c>
      <c r="B16" s="6" t="n">
        <v>27957000</v>
      </c>
    </row>
    <row r="17">
      <c r="A17" s="4" t="inlineStr">
        <is>
          <t>Commitments and contingencies</t>
        </is>
      </c>
      <c r="B17" s="4" t="inlineStr">
        <is>
          <t xml:space="preserve"> </t>
        </is>
      </c>
    </row>
    <row r="18">
      <c r="A18" s="4" t="inlineStr">
        <is>
          <t>Class A common stock subject to possible redemption; 34,092,954 shares (at $10.00 per share)</t>
        </is>
      </c>
      <c r="B18" s="6" t="n">
        <v>340930000</v>
      </c>
    </row>
    <row r="19">
      <c r="A19" s="3" t="inlineStr">
        <is>
          <t>Stockholders’ deficit:</t>
        </is>
      </c>
    </row>
    <row r="20">
      <c r="A20" s="4" t="inlineStr">
        <is>
          <t>Preferred stock, $0.0001 par value; 1,000,000 shares authorized, none issued or outstanding</t>
        </is>
      </c>
      <c r="B20" s="4" t="inlineStr">
        <is>
          <t xml:space="preserve"> </t>
        </is>
      </c>
    </row>
    <row r="21">
      <c r="A21" s="4" t="inlineStr">
        <is>
          <t>Class A common stock, $0.0001 par value, 200,000,000 authorized shares, -0- issued and outstanding (excluding 34,092,954 shares subject to possible redemption)</t>
        </is>
      </c>
      <c r="B21" s="4" t="inlineStr">
        <is>
          <t xml:space="preserve"> </t>
        </is>
      </c>
    </row>
    <row r="22">
      <c r="A22" s="4" t="inlineStr">
        <is>
          <t>Class B common stock, $0.0001 par value, 20,000,000 authorized shares, 11,364,318 shares issued and outstanding</t>
        </is>
      </c>
      <c r="B22" s="6" t="n">
        <v>1000</v>
      </c>
    </row>
    <row r="23">
      <c r="A23" s="4" t="inlineStr">
        <is>
          <t>Additional paid-in-capital</t>
        </is>
      </c>
      <c r="B23" s="4" t="inlineStr">
        <is>
          <t xml:space="preserve"> </t>
        </is>
      </c>
    </row>
    <row r="24">
      <c r="A24" s="4" t="inlineStr">
        <is>
          <t>Accumulated deficit</t>
        </is>
      </c>
      <c r="B24" s="6" t="n">
        <v>-25162000</v>
      </c>
    </row>
    <row r="25">
      <c r="A25" s="4" t="inlineStr">
        <is>
          <t>Total stockholders’ deficit</t>
        </is>
      </c>
      <c r="B25" s="6" t="n">
        <v>-25161000</v>
      </c>
    </row>
    <row r="26">
      <c r="A26" s="4" t="inlineStr">
        <is>
          <t>Total liabilities and stockholders’ deficit</t>
        </is>
      </c>
      <c r="B26" s="5" t="n">
        <v>34372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and Business Operations (Details)</t>
        </is>
      </c>
      <c r="B1" s="2" t="inlineStr">
        <is>
          <t>11 Months Ended</t>
        </is>
      </c>
    </row>
    <row r="2">
      <c r="B2" s="2" t="inlineStr">
        <is>
          <t>Dec. 31, 2021USD ($)</t>
        </is>
      </c>
    </row>
    <row r="3">
      <c r="A3" s="3" t="inlineStr">
        <is>
          <t>Description of Organization and Business Operations (Details) [Line Items]</t>
        </is>
      </c>
    </row>
    <row r="4">
      <c r="A4" s="4" t="inlineStr">
        <is>
          <t>Proceeds from proposed offering</t>
        </is>
      </c>
      <c r="B4" s="5" t="n">
        <v>340930000</v>
      </c>
    </row>
    <row r="5">
      <c r="A5" s="4" t="inlineStr">
        <is>
          <t>Interest paid</t>
        </is>
      </c>
      <c r="B5" s="5" t="n">
        <v>100000</v>
      </c>
    </row>
    <row r="6">
      <c r="A6" s="4" t="inlineStr">
        <is>
          <t>Fair market value percentage</t>
        </is>
      </c>
      <c r="B6" s="4" t="inlineStr">
        <is>
          <t>80.00%</t>
        </is>
      </c>
    </row>
    <row r="7">
      <c r="A7" s="4" t="inlineStr">
        <is>
          <t>Net tangible assets</t>
        </is>
      </c>
      <c r="B7" s="5" t="n">
        <v>5000001</v>
      </c>
    </row>
    <row r="8">
      <c r="A8" s="4" t="inlineStr">
        <is>
          <t>Business combination related description</t>
        </is>
      </c>
      <c r="B8" s="4" t="inlineStr">
        <is>
          <t xml:space="preserve">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are recorded at redemption amount and classified as temporary equity,
in accordance with FASB ASC 480, “Distinguishing Liabilities from Equity.” The amount in the Trust Account is initially $10.00
per public share of Class A common stock ($340,930,000 held in the Trust Account divided by 34,092,954 public shares. </t>
        </is>
      </c>
    </row>
    <row r="9">
      <c r="A9" s="4" t="inlineStr">
        <is>
          <t>Net interest to pay dissolution expenses</t>
        </is>
      </c>
      <c r="B9" s="5" t="n">
        <v>100000</v>
      </c>
    </row>
    <row r="10">
      <c r="A10" s="4" t="inlineStr">
        <is>
          <t>Private Placement [Member]</t>
        </is>
      </c>
    </row>
    <row r="11">
      <c r="A11" s="3" t="inlineStr">
        <is>
          <t>Description of Organization and Business Operations (Details) [Line Items]</t>
        </is>
      </c>
    </row>
    <row r="12">
      <c r="A12" s="4" t="inlineStr">
        <is>
          <t>Proceeds from issuance of private placement</t>
        </is>
      </c>
      <c r="B12" s="6" t="n">
        <v>340930000</v>
      </c>
    </row>
    <row r="13">
      <c r="A13" s="4" t="inlineStr">
        <is>
          <t>Sponsor [Member]</t>
        </is>
      </c>
    </row>
    <row r="14">
      <c r="A14" s="3" t="inlineStr">
        <is>
          <t>Description of Organization and Business Operations (Details) [Line Items]</t>
        </is>
      </c>
    </row>
    <row r="15">
      <c r="A15" s="4" t="inlineStr">
        <is>
          <t>Proceeds from proposed offering</t>
        </is>
      </c>
      <c r="B15" s="6" t="n">
        <v>340930000</v>
      </c>
    </row>
    <row r="16">
      <c r="A16" s="4" t="inlineStr">
        <is>
          <t>Sponsor [Member] | Private Placement [Member]</t>
        </is>
      </c>
    </row>
    <row r="17">
      <c r="A17" s="3" t="inlineStr">
        <is>
          <t>Description of Organization and Business Operations (Details) [Line Items]</t>
        </is>
      </c>
    </row>
    <row r="18">
      <c r="A18" s="4" t="inlineStr">
        <is>
          <t>Proceeds from issuance of private placement</t>
        </is>
      </c>
      <c r="B18" s="5" t="n">
        <v>10819000</v>
      </c>
    </row>
    <row r="19">
      <c r="A19" s="4" t="inlineStr">
        <is>
          <t>Public Offering [Member]</t>
        </is>
      </c>
    </row>
    <row r="20">
      <c r="A20" s="3" t="inlineStr">
        <is>
          <t>Description of Organization and Business Operations (Details) [Line Items]</t>
        </is>
      </c>
    </row>
    <row r="21">
      <c r="A21" s="4" t="inlineStr">
        <is>
          <t>Obligation redeem shares</t>
        </is>
      </c>
      <c r="B21" s="4" t="inlineStr">
        <is>
          <t>1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11 Months Ended</t>
        </is>
      </c>
    </row>
    <row r="2">
      <c r="B2" s="2" t="inlineStr">
        <is>
          <t>Dec. 31, 2021USD ($)shares</t>
        </is>
      </c>
    </row>
    <row r="3">
      <c r="A3" s="3" t="inlineStr">
        <is>
          <t>Summary of Significant Accounting Policies (Details) [Line Items]</t>
        </is>
      </c>
    </row>
    <row r="4">
      <c r="A4" s="4" t="inlineStr">
        <is>
          <t>Cash</t>
        </is>
      </c>
      <c r="B4" s="5" t="n">
        <v>1966000</v>
      </c>
    </row>
    <row r="5">
      <c r="A5" s="4" t="inlineStr">
        <is>
          <t>Shares subject to forfeiture (in Shares) | shares</t>
        </is>
      </c>
      <c r="B5" s="6" t="n">
        <v>18576712</v>
      </c>
    </row>
    <row r="6">
      <c r="A6" s="4" t="inlineStr">
        <is>
          <t>Federal depository insurance coverage</t>
        </is>
      </c>
      <c r="B6" s="5" t="n">
        <v>250000</v>
      </c>
    </row>
    <row r="7">
      <c r="A7" s="4" t="inlineStr">
        <is>
          <t>Public offering</t>
        </is>
      </c>
      <c r="B7" s="6" t="n">
        <v>19741000</v>
      </c>
    </row>
    <row r="8">
      <c r="A8" s="4" t="inlineStr">
        <is>
          <t>Cost of amount</t>
        </is>
      </c>
      <c r="B8" s="6" t="n">
        <v>990000</v>
      </c>
    </row>
    <row r="9">
      <c r="A9" s="4" t="inlineStr">
        <is>
          <t>Underwriters discount</t>
        </is>
      </c>
      <c r="B9" s="6" t="n">
        <v>18750000</v>
      </c>
    </row>
    <row r="10">
      <c r="A10" s="4" t="inlineStr">
        <is>
          <t>Equity instruments</t>
        </is>
      </c>
      <c r="B10" s="6" t="n">
        <v>-19018000</v>
      </c>
    </row>
    <row r="11">
      <c r="A11" s="4" t="inlineStr">
        <is>
          <t>Derivative warrant liabilities</t>
        </is>
      </c>
      <c r="B11" s="6" t="n">
        <v>722000</v>
      </c>
    </row>
    <row r="12">
      <c r="A12" s="4" t="inlineStr">
        <is>
          <t>Income tax expense</t>
        </is>
      </c>
      <c r="B12" s="5" t="n">
        <v>0</v>
      </c>
    </row>
    <row r="13">
      <c r="A13" s="4" t="inlineStr">
        <is>
          <t>Income tax rate, percentage</t>
        </is>
      </c>
      <c r="B13" s="4" t="inlineStr">
        <is>
          <t>0.00%</t>
        </is>
      </c>
    </row>
    <row r="14">
      <c r="A14" s="4" t="inlineStr">
        <is>
          <t>Deferred tax</t>
        </is>
      </c>
      <c r="B14" s="5" t="n">
        <v>80000</v>
      </c>
    </row>
    <row r="15">
      <c r="A15" s="4" t="inlineStr">
        <is>
          <t>Net tangible assets</t>
        </is>
      </c>
      <c r="B15" s="5" t="n">
        <v>5000000</v>
      </c>
    </row>
    <row r="16">
      <c r="A16" s="4" t="inlineStr">
        <is>
          <t>Public shares (in Shares) | shares</t>
        </is>
      </c>
      <c r="B16" s="6" t="n">
        <v>34092954</v>
      </c>
    </row>
    <row r="17">
      <c r="A17" s="4" t="inlineStr">
        <is>
          <t>Business combination [Member]</t>
        </is>
      </c>
    </row>
    <row r="18">
      <c r="A18" s="3" t="inlineStr">
        <is>
          <t>Summary of Significant Accounting Policies (Details) [Line Items]</t>
        </is>
      </c>
    </row>
    <row r="19">
      <c r="A19" s="4" t="inlineStr">
        <is>
          <t>Net tangible assets</t>
        </is>
      </c>
      <c r="B19" s="5" t="n">
        <v>5000001</v>
      </c>
    </row>
    <row r="20">
      <c r="A20" s="4" t="inlineStr">
        <is>
          <t>Liquidity and Capital [Member]</t>
        </is>
      </c>
    </row>
    <row r="21">
      <c r="A21" s="3" t="inlineStr">
        <is>
          <t>Summary of Significant Accounting Policies (Details) [Line Items]</t>
        </is>
      </c>
    </row>
    <row r="22">
      <c r="A22" s="4" t="inlineStr">
        <is>
          <t>Working capital</t>
        </is>
      </c>
      <c r="B22" s="5" t="n">
        <v>2371000</v>
      </c>
    </row>
    <row r="23">
      <c r="A23" s="4" t="inlineStr">
        <is>
          <t>Public Offering [Member]</t>
        </is>
      </c>
    </row>
    <row r="24">
      <c r="A24" s="3" t="inlineStr">
        <is>
          <t>Summary of Significant Accounting Policies (Details) [Line Items]</t>
        </is>
      </c>
    </row>
    <row r="25">
      <c r="A25" s="4" t="inlineStr">
        <is>
          <t>Public shares sold (in Shares) | shares</t>
        </is>
      </c>
      <c r="B25" s="6" t="n">
        <v>34092954</v>
      </c>
    </row>
    <row r="26">
      <c r="A26" s="4" t="inlineStr">
        <is>
          <t>Class A Common Stock [Member]</t>
        </is>
      </c>
    </row>
    <row r="27">
      <c r="A27" s="3" t="inlineStr">
        <is>
          <t>Summary of Significant Accounting Policies (Details) [Line Items]</t>
        </is>
      </c>
    </row>
    <row r="28">
      <c r="A28" s="4" t="inlineStr">
        <is>
          <t>Public shares issued</t>
        </is>
      </c>
      <c r="B28" s="4" t="inlineStr">
        <is>
          <t>34,092,9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per share</t>
        </is>
      </c>
      <c r="B1" s="2" t="inlineStr">
        <is>
          <t>11 Months Ended</t>
        </is>
      </c>
    </row>
    <row r="2">
      <c r="B2" s="2" t="inlineStr">
        <is>
          <t>Dec. 31, 2021USD ($)$ / sharesshares</t>
        </is>
      </c>
    </row>
    <row r="3">
      <c r="A3" s="4" t="inlineStr">
        <is>
          <t>Class A [Member]</t>
        </is>
      </c>
    </row>
    <row r="4">
      <c r="A4" s="3" t="inlineStr">
        <is>
          <t>Numerator:</t>
        </is>
      </c>
    </row>
    <row r="5">
      <c r="A5" s="4" t="inlineStr">
        <is>
          <t>Allocation of income – basic and diluted | $</t>
        </is>
      </c>
      <c r="B5" s="5" t="n">
        <v>1100000</v>
      </c>
    </row>
    <row r="6">
      <c r="A6" s="3" t="inlineStr">
        <is>
          <t>Denominator:</t>
        </is>
      </c>
    </row>
    <row r="7">
      <c r="A7" s="4" t="inlineStr">
        <is>
          <t>Basic and diluted weighted average share of common stock: | shares</t>
        </is>
      </c>
      <c r="B7" s="6" t="n">
        <v>8276000</v>
      </c>
    </row>
    <row r="8">
      <c r="A8" s="4" t="inlineStr">
        <is>
          <t>Basic and diluted net income per share of common stock | $ / shares</t>
        </is>
      </c>
      <c r="B8" s="8" t="n">
        <v>0.13</v>
      </c>
    </row>
    <row r="9">
      <c r="A9" s="4" t="inlineStr">
        <is>
          <t>Class B [Member]</t>
        </is>
      </c>
    </row>
    <row r="10">
      <c r="A10" s="3" t="inlineStr">
        <is>
          <t>Numerator:</t>
        </is>
      </c>
    </row>
    <row r="11">
      <c r="A11" s="4" t="inlineStr">
        <is>
          <t>Allocation of income – basic and diluted | $</t>
        </is>
      </c>
      <c r="B11" s="5" t="n">
        <v>1421000</v>
      </c>
    </row>
    <row r="12">
      <c r="A12" s="3" t="inlineStr">
        <is>
          <t>Denominator:</t>
        </is>
      </c>
    </row>
    <row r="13">
      <c r="A13" s="4" t="inlineStr">
        <is>
          <t>Basic and diluted weighted average share of common stock: | shares</t>
        </is>
      </c>
      <c r="B13" s="6" t="n">
        <v>10679000</v>
      </c>
    </row>
    <row r="14">
      <c r="A14" s="4" t="inlineStr">
        <is>
          <t>Basic and diluted net income per share of common stock | $ / shares</t>
        </is>
      </c>
      <c r="B14" s="8" t="n">
        <v>0.1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common stock subject to redemption</t>
        </is>
      </c>
      <c r="B1" s="2" t="inlineStr">
        <is>
          <t>11 Months Ended</t>
        </is>
      </c>
    </row>
    <row r="2">
      <c r="B2" s="2" t="inlineStr">
        <is>
          <t>Dec. 31, 2021USD ($)</t>
        </is>
      </c>
    </row>
    <row r="3">
      <c r="A3" s="3" t="inlineStr">
        <is>
          <t>Schedule of Class A common stock subject to redemption [Abstract]</t>
        </is>
      </c>
    </row>
    <row r="4">
      <c r="A4" s="4" t="inlineStr">
        <is>
          <t>Gross proceeds of Public Offering</t>
        </is>
      </c>
      <c r="B4" s="5" t="n">
        <v>340930000</v>
      </c>
    </row>
    <row r="5">
      <c r="A5" s="4" t="inlineStr">
        <is>
          <t>Less: Proceeds allocated to Public Warrants</t>
        </is>
      </c>
      <c r="B5" s="6" t="n">
        <v>-11935000</v>
      </c>
    </row>
    <row r="6">
      <c r="A6" s="4" t="inlineStr">
        <is>
          <t>Offering costs</t>
        </is>
      </c>
      <c r="B6" s="6" t="n">
        <v>-19018000</v>
      </c>
    </row>
    <row r="7">
      <c r="A7" s="4" t="inlineStr">
        <is>
          <t>Plus: Accretion of carrying value to redemption value</t>
        </is>
      </c>
      <c r="B7" s="6" t="n">
        <v>30953000</v>
      </c>
    </row>
    <row r="8">
      <c r="A8" s="4" t="inlineStr">
        <is>
          <t>Shares of Class A common stock subject to redemption</t>
        </is>
      </c>
      <c r="B8" s="5" t="n">
        <v>34093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6" customWidth="1" min="1" max="1"/>
    <col width="15" customWidth="1" min="2" max="2"/>
    <col width="14" customWidth="1" min="3" max="3"/>
    <col width="80" customWidth="1" min="4" max="4"/>
    <col width="14" customWidth="1" min="5" max="5"/>
  </cols>
  <sheetData>
    <row r="1">
      <c r="A1" s="1" t="inlineStr">
        <is>
          <t>Public Offering (Details) - USD ($)</t>
        </is>
      </c>
      <c r="B1" s="2" t="inlineStr">
        <is>
          <t>1 Months Ended</t>
        </is>
      </c>
      <c r="D1" s="2" t="inlineStr">
        <is>
          <t>11 Months Ended</t>
        </is>
      </c>
    </row>
    <row r="2">
      <c r="B2" s="2" t="inlineStr">
        <is>
          <t>Oct. 21, 2021</t>
        </is>
      </c>
      <c r="C2" s="2" t="inlineStr">
        <is>
          <t>Aug. 31, 2021</t>
        </is>
      </c>
      <c r="D2" s="2" t="inlineStr">
        <is>
          <t>Dec. 31, 2021</t>
        </is>
      </c>
      <c r="E2" s="2" t="inlineStr">
        <is>
          <t>Oct. 31, 2021</t>
        </is>
      </c>
    </row>
    <row r="3">
      <c r="A3" s="3" t="inlineStr">
        <is>
          <t>Public Offering (Details) [Line Items]</t>
        </is>
      </c>
    </row>
    <row r="4">
      <c r="A4" s="4" t="inlineStr">
        <is>
          <t>Additional units</t>
        </is>
      </c>
      <c r="D4" s="5" t="n">
        <v>4500000</v>
      </c>
    </row>
    <row r="5">
      <c r="A5" s="4" t="inlineStr">
        <is>
          <t>Underwriters’ exercised shares (in Shares)</t>
        </is>
      </c>
      <c r="B5" s="6" t="n">
        <v>4092954</v>
      </c>
    </row>
    <row r="6">
      <c r="A6" s="4" t="inlineStr">
        <is>
          <t>Warrants shares issued (in Shares)</t>
        </is>
      </c>
      <c r="B6" s="6" t="n">
        <v>4092954</v>
      </c>
    </row>
    <row r="7">
      <c r="A7" s="4" t="inlineStr">
        <is>
          <t>Public offering (in Dollars)</t>
        </is>
      </c>
      <c r="D7" s="5" t="n">
        <v>10819000</v>
      </c>
    </row>
    <row r="8">
      <c r="A8" s="4" t="inlineStr">
        <is>
          <t>Deposited trust account (in Dollars)</t>
        </is>
      </c>
      <c r="D8" s="5" t="n">
        <v>340930000</v>
      </c>
    </row>
    <row r="9">
      <c r="A9" s="4" t="inlineStr">
        <is>
          <t>Per warrant</t>
        </is>
      </c>
      <c r="C9" s="11" t="n">
        <v>1.5</v>
      </c>
    </row>
    <row r="10">
      <c r="A10" s="4" t="inlineStr">
        <is>
          <t>Direct anchor investors, description</t>
        </is>
      </c>
      <c r="D10" s="4" t="inlineStr">
        <is>
          <t>The Direct Anchor Investors,
the Other Anchor Investors and one strategic investment fund that is focused on end markets similar to those on which the Company intends
to concentrate (collectively, the “Anchor Investors”) also purchased an aggregate of $321.1 million of Units in the Public
Offering.</t>
        </is>
      </c>
    </row>
    <row r="11">
      <c r="A11" s="4" t="inlineStr">
        <is>
          <t>Aggregate price per share</t>
        </is>
      </c>
      <c r="D11" s="4" t="inlineStr">
        <is>
          <t>49.00%</t>
        </is>
      </c>
    </row>
    <row r="12">
      <c r="A12" s="4" t="inlineStr">
        <is>
          <t>Purchase price per share</t>
        </is>
      </c>
      <c r="D12" s="9" t="n">
        <v>0.002</v>
      </c>
    </row>
    <row r="13">
      <c r="A13" s="4" t="inlineStr">
        <is>
          <t>Business Combination [Member]</t>
        </is>
      </c>
    </row>
    <row r="14">
      <c r="A14" s="3" t="inlineStr">
        <is>
          <t>Public Offering (Details) [Line Items]</t>
        </is>
      </c>
    </row>
    <row r="15">
      <c r="A15" s="4" t="inlineStr">
        <is>
          <t>Business combination costs (in Dollars)</t>
        </is>
      </c>
      <c r="D15" s="5" t="n">
        <v>340930000</v>
      </c>
    </row>
    <row r="16">
      <c r="A16" s="4" t="inlineStr">
        <is>
          <t>IPO [Member]</t>
        </is>
      </c>
    </row>
    <row r="17">
      <c r="A17" s="3" t="inlineStr">
        <is>
          <t>Public Offering (Details) [Line Items]</t>
        </is>
      </c>
    </row>
    <row r="18">
      <c r="A18" s="4" t="inlineStr">
        <is>
          <t>Sale of units (in Shares)</t>
        </is>
      </c>
      <c r="E18" s="6" t="n">
        <v>34092954</v>
      </c>
    </row>
    <row r="19">
      <c r="A19" s="4" t="inlineStr">
        <is>
          <t>Additional units</t>
        </is>
      </c>
      <c r="E19" s="5" t="n">
        <v>10</v>
      </c>
    </row>
    <row r="20">
      <c r="A20" s="4" t="inlineStr">
        <is>
          <t>Underwriters [Member]</t>
        </is>
      </c>
    </row>
    <row r="21">
      <c r="A21" s="3" t="inlineStr">
        <is>
          <t>Public Offering (Details) [Line Items]</t>
        </is>
      </c>
    </row>
    <row r="22">
      <c r="A22" s="4" t="inlineStr">
        <is>
          <t>Business combination, description</t>
        </is>
      </c>
      <c r="D22" s="4" t="inlineStr">
        <is>
          <t>The Company paid an underwriting discount of 2.0%
of the per Unit price to the underwriters at the closing of the Public Offering and over-allotment option exercise (an aggregate of approximately
$6,819,000), with an additional fee (the “Deferred Discount”) of 3.5% (an aggregate of approximately $11,933,000) of the gross
offering proceeds payable upon the consummation of the initial Business Combination.</t>
        </is>
      </c>
    </row>
    <row r="23">
      <c r="A23" s="4" t="inlineStr">
        <is>
          <t>Private Placement [Member]</t>
        </is>
      </c>
    </row>
    <row r="24">
      <c r="A24" s="3" t="inlineStr">
        <is>
          <t>Public Offering (Details) [Line Items]</t>
        </is>
      </c>
    </row>
    <row r="25">
      <c r="A25" s="4" t="inlineStr">
        <is>
          <t>Public offering (in Dollars)</t>
        </is>
      </c>
      <c r="D25" s="5" t="n">
        <v>10819000</v>
      </c>
    </row>
    <row r="26">
      <c r="A26" s="4" t="inlineStr">
        <is>
          <t>Private Placement Warrants [Member]</t>
        </is>
      </c>
    </row>
    <row r="27">
      <c r="A27" s="3" t="inlineStr">
        <is>
          <t>Public Offering (Details) [Line Items]</t>
        </is>
      </c>
    </row>
    <row r="28">
      <c r="A28" s="4" t="inlineStr">
        <is>
          <t>Purchase shares (in Shares)</t>
        </is>
      </c>
      <c r="C28" s="6" t="n">
        <v>4853177</v>
      </c>
    </row>
    <row r="29">
      <c r="A29" s="4" t="inlineStr">
        <is>
          <t>Class A Common Stock [Member]</t>
        </is>
      </c>
    </row>
    <row r="30">
      <c r="A30" s="3" t="inlineStr">
        <is>
          <t>Public Offering (Details) [Line Items]</t>
        </is>
      </c>
    </row>
    <row r="31">
      <c r="A31" s="4" t="inlineStr">
        <is>
          <t>Additional units</t>
        </is>
      </c>
      <c r="D31" s="11" t="n">
        <v>11.5</v>
      </c>
    </row>
    <row r="32">
      <c r="A32" s="4" t="inlineStr">
        <is>
          <t>Common stock par value</t>
        </is>
      </c>
      <c r="D32" s="7" t="n">
        <v>0.0001</v>
      </c>
    </row>
    <row r="33">
      <c r="A33" s="4" t="inlineStr">
        <is>
          <t>Public offering exercisable share (in Shares)</t>
        </is>
      </c>
      <c r="D33" s="6" t="n">
        <v>1</v>
      </c>
    </row>
    <row r="34">
      <c r="A34" s="4" t="inlineStr">
        <is>
          <t>Purchase price per share</t>
        </is>
      </c>
      <c r="D34" s="11" t="n">
        <v>11.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5" customWidth="1" min="6" max="6"/>
    <col width="14" customWidth="1" min="7" max="7"/>
    <col width="14" customWidth="1" min="8" max="8"/>
  </cols>
  <sheetData>
    <row r="1">
      <c r="A1" s="1" t="inlineStr">
        <is>
          <t>Related Party Transactions (Details) - USD ($)</t>
        </is>
      </c>
      <c r="B1" s="2" t="inlineStr">
        <is>
          <t>Oct. 01, 2021</t>
        </is>
      </c>
      <c r="C1" s="2" t="inlineStr">
        <is>
          <t>Jan. 31, 2021</t>
        </is>
      </c>
      <c r="D1" s="2" t="inlineStr">
        <is>
          <t>Oct. 21, 2021</t>
        </is>
      </c>
      <c r="E1" s="2" t="inlineStr">
        <is>
          <t>Sep. 29, 2021</t>
        </is>
      </c>
      <c r="F1" s="2" t="inlineStr">
        <is>
          <t>Mar. 31, 2021</t>
        </is>
      </c>
      <c r="G1" s="2" t="inlineStr">
        <is>
          <t>Sep. 30, 2021</t>
        </is>
      </c>
      <c r="H1" s="2" t="inlineStr">
        <is>
          <t>Dec. 31, 2021</t>
        </is>
      </c>
    </row>
    <row r="2">
      <c r="A2" s="3" t="inlineStr">
        <is>
          <t>Related Party Transactions (Details) [Line Items]</t>
        </is>
      </c>
    </row>
    <row r="3">
      <c r="A3" s="4" t="inlineStr">
        <is>
          <t>Subject to forfeiture shares</t>
        </is>
      </c>
      <c r="C3" s="6" t="n">
        <v>562500</v>
      </c>
    </row>
    <row r="4">
      <c r="A4" s="4" t="inlineStr">
        <is>
          <t>Aggregate founder shares</t>
        </is>
      </c>
      <c r="F4" s="6" t="n">
        <v>150000</v>
      </c>
    </row>
    <row r="5">
      <c r="A5" s="4" t="inlineStr">
        <is>
          <t>Effected a stock dividend (in Dollars)</t>
        </is>
      </c>
      <c r="F5" s="12" t="n">
        <v>0.33333333</v>
      </c>
    </row>
    <row r="6">
      <c r="A6" s="4" t="inlineStr">
        <is>
          <t>Dividend of founder share</t>
        </is>
      </c>
      <c r="G6" s="6" t="n">
        <v>1</v>
      </c>
    </row>
    <row r="7">
      <c r="A7" s="4" t="inlineStr">
        <is>
          <t>Aggregate founder shares</t>
        </is>
      </c>
      <c r="G7" s="6" t="n">
        <v>11500000</v>
      </c>
    </row>
    <row r="8">
      <c r="A8" s="4" t="inlineStr">
        <is>
          <t>Percentage of issued and outstanding shares</t>
        </is>
      </c>
      <c r="H8" s="4" t="inlineStr">
        <is>
          <t>25.00%</t>
        </is>
      </c>
    </row>
    <row r="9">
      <c r="A9" s="4" t="inlineStr">
        <is>
          <t>Founder shares forfeited</t>
        </is>
      </c>
      <c r="H9" s="6" t="n">
        <v>135682</v>
      </c>
    </row>
    <row r="10">
      <c r="A10" s="4" t="inlineStr">
        <is>
          <t>Exceeds per share (in Dollars per share)</t>
        </is>
      </c>
      <c r="H10" s="5" t="n">
        <v>12</v>
      </c>
    </row>
    <row r="11">
      <c r="A11" s="4" t="inlineStr">
        <is>
          <t>Sale of the over-allotment units, description</t>
        </is>
      </c>
      <c r="D11" s="4" t="inlineStr">
        <is>
          <t>Simultaneously
with the closing of the Public Offering on October 1, 2021 and the partial exercise of the underwriters’ over-allotment option
on October 21, 2021, the Sponsor and certain funds and accounts managed by subsidiaries of BlackRock, Inc., Arena Capital Advisors, LLC,
for and on behalf of the funds and accounts it manages, D. E. Shaw Valence Investments (Cayman) Limited and D. E. Shaw Valence
Portfolios, L.L.C., certain funds managed by affiliates of Apollo Global Management, Inc., certain funds managed by Highbridge Capital
Management, LLC and Antara Capital Total Return SPAC Master Fund LP (collectively, the “Direct Anchor Investors”), and four
other unaffiliated qualified institutional buyers or institutional accredited investors, on behalf of one or more funds that they advise
or manage (collectively, the “Other Anchor Investors”), purchased from the Company in a private placement an aggregate of
7,212,394 warrants at a price of $1.50 per warrant (an aggregate purchase price of approximately $10,819,000) (the “Private
Placement Warrants”).</t>
        </is>
      </c>
    </row>
    <row r="12">
      <c r="A12" s="4" t="inlineStr">
        <is>
          <t>Purchase price per share (in Dollars per share)</t>
        </is>
      </c>
      <c r="H12" s="13" t="n">
        <v>0.002</v>
      </c>
    </row>
    <row r="13">
      <c r="A13" s="4" t="inlineStr">
        <is>
          <t>Reference value per share (in Dollars per share)</t>
        </is>
      </c>
      <c r="H13" s="5" t="n">
        <v>18</v>
      </c>
    </row>
    <row r="14">
      <c r="A14" s="4" t="inlineStr">
        <is>
          <t>Aggregate amount (in Dollars)</t>
        </is>
      </c>
      <c r="C14" s="5" t="n">
        <v>500000</v>
      </c>
    </row>
    <row r="15">
      <c r="A15" s="4" t="inlineStr">
        <is>
          <t>Borrowed amount (in Dollars)</t>
        </is>
      </c>
      <c r="B15" s="5" t="n">
        <v>195000</v>
      </c>
    </row>
    <row r="16">
      <c r="A16" s="4" t="inlineStr">
        <is>
          <t>Converted into warrants amount (in Dollars)</t>
        </is>
      </c>
      <c r="H16" s="5" t="n">
        <v>1500000</v>
      </c>
    </row>
    <row r="17">
      <c r="A17" s="4" t="inlineStr">
        <is>
          <t>Price per warrant (in Dollars per share)</t>
        </is>
      </c>
      <c r="H17" s="11" t="n">
        <v>1.5</v>
      </c>
    </row>
    <row r="18">
      <c r="A18" s="4" t="inlineStr">
        <is>
          <t>Amount payable (in Dollars)</t>
        </is>
      </c>
      <c r="H18" s="5" t="n">
        <v>45000</v>
      </c>
    </row>
    <row r="19">
      <c r="A19" s="4" t="inlineStr">
        <is>
          <t>Description of business combination</t>
        </is>
      </c>
      <c r="E19" s="4" t="inlineStr">
        <is>
          <t>the Company began to compensate each of its President and Chief Operating Officer as well as its Chief
Financial Officer $29,000 per month prior to the consummation of the Company’s initial Business Combination, of which $14,000 per
month is payable upon the completion of the Company’s initial Business Combination and $15,000 per month is payable currently for
their services. An aggregate of $178,000 was charged to operations for the period from September 29, 2021 to December 31, 2021. Deferred
compensation - related parties includes approximately $84,000 under this obligation for the period from September 29, 2021 to December
31, 2021</t>
        </is>
      </c>
    </row>
    <row r="20">
      <c r="A20" s="4" t="inlineStr">
        <is>
          <t>Founder Shares [Member]</t>
        </is>
      </c>
    </row>
    <row r="21">
      <c r="A21" s="3" t="inlineStr">
        <is>
          <t>Related Party Transactions (Details) [Line Items]</t>
        </is>
      </c>
    </row>
    <row r="22">
      <c r="A22" s="4" t="inlineStr">
        <is>
          <t>Purchased value (in Dollars)</t>
        </is>
      </c>
      <c r="C22" s="5" t="n">
        <v>25000</v>
      </c>
    </row>
    <row r="23">
      <c r="A23" s="4" t="inlineStr">
        <is>
          <t>Per share (in Dollars per share)</t>
        </is>
      </c>
      <c r="C23" s="9" t="n">
        <v>0.006</v>
      </c>
    </row>
    <row r="24">
      <c r="A24" s="4" t="inlineStr">
        <is>
          <t>Sponsor agreed to forfeit shares</t>
        </is>
      </c>
      <c r="H24" s="6" t="n">
        <v>1500000</v>
      </c>
    </row>
    <row r="25">
      <c r="A25" s="4" t="inlineStr">
        <is>
          <t>Sponsor [Member]</t>
        </is>
      </c>
    </row>
    <row r="26">
      <c r="A26" s="3" t="inlineStr">
        <is>
          <t>Related Party Transactions (Details) [Line Items]</t>
        </is>
      </c>
    </row>
    <row r="27">
      <c r="A27" s="4" t="inlineStr">
        <is>
          <t>Subject to forfeiture shares</t>
        </is>
      </c>
      <c r="G27" s="6" t="n">
        <v>1500000</v>
      </c>
    </row>
    <row r="28">
      <c r="A28" s="4" t="inlineStr">
        <is>
          <t>Hennessy Capital Group LLC [Member]</t>
        </is>
      </c>
    </row>
    <row r="29">
      <c r="A29" s="3" t="inlineStr">
        <is>
          <t>Related Party Transactions (Details) [Line Items]</t>
        </is>
      </c>
    </row>
    <row r="30">
      <c r="A30" s="4" t="inlineStr">
        <is>
          <t>Office space, utilities and secretarial and administrative expenses (in Dollars)</t>
        </is>
      </c>
      <c r="H30" s="5" t="n">
        <v>15000</v>
      </c>
    </row>
    <row r="31">
      <c r="A31" s="4" t="inlineStr">
        <is>
          <t>Private Placement Warrants [Member]</t>
        </is>
      </c>
    </row>
    <row r="32">
      <c r="A32" s="3" t="inlineStr">
        <is>
          <t>Related Party Transactions (Details) [Line Items]</t>
        </is>
      </c>
    </row>
    <row r="33">
      <c r="A33" s="4" t="inlineStr">
        <is>
          <t>Purchase shares</t>
        </is>
      </c>
      <c r="H33" s="6" t="n">
        <v>2359217</v>
      </c>
    </row>
    <row r="34">
      <c r="A34" s="4" t="inlineStr">
        <is>
          <t>Purchased an aggregate</t>
        </is>
      </c>
      <c r="H34" s="6" t="n">
        <v>4853177</v>
      </c>
    </row>
    <row r="35">
      <c r="A35" s="4" t="inlineStr">
        <is>
          <t>Class B Common Stock [Member]</t>
        </is>
      </c>
    </row>
    <row r="36">
      <c r="A36" s="3" t="inlineStr">
        <is>
          <t>Related Party Transactions (Details) [Line Items]</t>
        </is>
      </c>
    </row>
    <row r="37">
      <c r="A37" s="4" t="inlineStr">
        <is>
          <t>Purchase shares</t>
        </is>
      </c>
      <c r="C37" s="6" t="n">
        <v>4312500</v>
      </c>
    </row>
    <row r="38">
      <c r="A38" s="4" t="inlineStr">
        <is>
          <t>Class A Common Stock [Member]</t>
        </is>
      </c>
    </row>
    <row r="39">
      <c r="A39" s="3" t="inlineStr">
        <is>
          <t>Related Party Transactions (Details) [Line Items]</t>
        </is>
      </c>
    </row>
    <row r="40">
      <c r="A40" s="4" t="inlineStr">
        <is>
          <t>Purchase price per share (in Dollars per share)</t>
        </is>
      </c>
      <c r="H40" s="11"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rust Account and Fair Value Measurement (Details)</t>
        </is>
      </c>
      <c r="B1" s="2" t="inlineStr">
        <is>
          <t>11 Months Ended</t>
        </is>
      </c>
    </row>
    <row r="2">
      <c r="B2" s="2" t="inlineStr">
        <is>
          <t>Dec. 31, 2021USD ($)</t>
        </is>
      </c>
    </row>
    <row r="3">
      <c r="A3" s="3" t="inlineStr">
        <is>
          <t>Fair Value Disclosures [Abstract]</t>
        </is>
      </c>
    </row>
    <row r="4">
      <c r="A4" s="4" t="inlineStr">
        <is>
          <t>Public offering private placement</t>
        </is>
      </c>
      <c r="B4" s="5" t="n">
        <v>340930000</v>
      </c>
    </row>
    <row r="5">
      <c r="A5" s="4" t="inlineStr">
        <is>
          <t>Trust account invested description</t>
        </is>
      </c>
      <c r="B5" s="4" t="inlineStr">
        <is>
          <t>At
December 31, 2021, the proceeds of the Trust Account were invested in money market funds meeting certain conditions described above yielding
interest of less than 0.1% per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rust Account and Fair Value Measurement (Details) - Schedule of assets measured at fair value</t>
        </is>
      </c>
      <c r="B1" s="2" t="inlineStr">
        <is>
          <t>Dec. 31, 2021USD ($)</t>
        </is>
      </c>
    </row>
    <row r="2">
      <c r="A2" s="3" t="inlineStr">
        <is>
          <t>Assets:</t>
        </is>
      </c>
    </row>
    <row r="3">
      <c r="A3" s="4" t="inlineStr">
        <is>
          <t>Money market funds</t>
        </is>
      </c>
      <c r="B3" s="5" t="n">
        <v>340936000</v>
      </c>
    </row>
    <row r="4">
      <c r="A4" s="4" t="inlineStr">
        <is>
          <t>Quoted Price Prices in Active Markets (Level 1) [Member]</t>
        </is>
      </c>
    </row>
    <row r="5">
      <c r="A5" s="3" t="inlineStr">
        <is>
          <t>Assets:</t>
        </is>
      </c>
    </row>
    <row r="6">
      <c r="A6" s="4" t="inlineStr">
        <is>
          <t>Money market funds</t>
        </is>
      </c>
      <c r="B6" s="5" t="n">
        <v>340936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80" customWidth="1" min="2" max="2"/>
  </cols>
  <sheetData>
    <row r="1">
      <c r="A1" s="1" t="inlineStr">
        <is>
          <t>Warrant Liabilities (Details)</t>
        </is>
      </c>
      <c r="B1" s="2" t="inlineStr">
        <is>
          <t>11 Months Ended</t>
        </is>
      </c>
    </row>
    <row r="2">
      <c r="B2" s="2" t="inlineStr">
        <is>
          <t>Dec. 31, 2021USD ($)$ / sharesshares</t>
        </is>
      </c>
    </row>
    <row r="3">
      <c r="A3" s="3" t="inlineStr">
        <is>
          <t>Warrant Liabilities (Details) [Line Items]</t>
        </is>
      </c>
    </row>
    <row r="4">
      <c r="A4" s="4" t="inlineStr">
        <is>
          <t>Warrants outstanding shares</t>
        </is>
      </c>
      <c r="B4" s="6" t="n">
        <v>18576712</v>
      </c>
    </row>
    <row r="5">
      <c r="A5" s="4" t="inlineStr">
        <is>
          <t>Warrant issuance costs (in Dollars) | $</t>
        </is>
      </c>
      <c r="B5" s="5" t="n">
        <v>722000</v>
      </c>
    </row>
    <row r="6">
      <c r="A6" s="4" t="inlineStr">
        <is>
          <t>Public warrant active market per share (in Dollars per share) | $ / shares</t>
        </is>
      </c>
      <c r="B6" s="8" t="n">
        <v>0.84</v>
      </c>
    </row>
    <row r="7">
      <c r="A7" s="4" t="inlineStr">
        <is>
          <t>Public warrants outstanding</t>
        </is>
      </c>
      <c r="B7" s="6" t="n">
        <v>11364318</v>
      </c>
    </row>
    <row r="8">
      <c r="A8" s="4" t="inlineStr">
        <is>
          <t>Public offering exercisable share</t>
        </is>
      </c>
      <c r="B8" s="6" t="n">
        <v>1</v>
      </c>
    </row>
    <row r="9">
      <c r="A9" s="4" t="inlineStr">
        <is>
          <t>Exercise price (in Dollars per share) | $ / shares</t>
        </is>
      </c>
      <c r="B9" s="11" t="n">
        <v>11.5</v>
      </c>
    </row>
    <row r="10">
      <c r="A10" s="4" t="inlineStr">
        <is>
          <t>Business combination year</t>
        </is>
      </c>
      <c r="B10" s="4" t="inlineStr">
        <is>
          <t>5 years</t>
        </is>
      </c>
    </row>
    <row r="11">
      <c r="A11" s="4" t="inlineStr">
        <is>
          <t>Initial business combination description</t>
        </is>
      </c>
      <c r="B11" s="4" t="inlineStr">
        <is>
          <t>(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row>
    <row r="12">
      <c r="A12" s="4" t="inlineStr">
        <is>
          <t>Initial business combination per sahre (in Dollars per share) | $ / shares</t>
        </is>
      </c>
      <c r="B12" s="11" t="n">
        <v>9.199999999999999</v>
      </c>
    </row>
    <row r="13">
      <c r="A13" s="4" t="inlineStr">
        <is>
          <t>Redemption warrants description</t>
        </is>
      </c>
      <c r="B13" s="4" t="inlineStr">
        <is>
          <t>Redemption
of Warrants when the price per share of Class A common stock equals or exceeds $18.00. Once the Warrants become exercisable,
the Company may redeem the outstanding Warrants for cash (except as described herein with respect to the Private Placement Warrants): 
●in
                                            whole and not in part;
●at
                                            a price of $0.01 per Warrant;
●upon
                                            a minimum of 30 days’ prior written notice of redemption; and
 ●if, and only if, the closing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Reference Value”).</t>
        </is>
      </c>
    </row>
    <row r="14">
      <c r="A14" s="4" t="inlineStr">
        <is>
          <t>Public Warrants [Member]</t>
        </is>
      </c>
    </row>
    <row r="15">
      <c r="A15" s="3" t="inlineStr">
        <is>
          <t>Warrant Liabilities (Details) [Line Items]</t>
        </is>
      </c>
    </row>
    <row r="16">
      <c r="A16" s="4" t="inlineStr">
        <is>
          <t>Warrants outstanding shares</t>
        </is>
      </c>
      <c r="B16" s="6" t="n">
        <v>11364318</v>
      </c>
    </row>
    <row r="17">
      <c r="A17" s="4" t="inlineStr">
        <is>
          <t>Private Placement Warrants [Member]</t>
        </is>
      </c>
    </row>
    <row r="18">
      <c r="A18" s="3" t="inlineStr">
        <is>
          <t>Warrant Liabilities (Details) [Line Items]</t>
        </is>
      </c>
    </row>
    <row r="19">
      <c r="A19" s="4" t="inlineStr">
        <is>
          <t>Warrants outstanding shares</t>
        </is>
      </c>
      <c r="B19" s="6" t="n">
        <v>7212394</v>
      </c>
    </row>
    <row r="20">
      <c r="A20" s="4" t="inlineStr">
        <is>
          <t>Redemption warrants description</t>
        </is>
      </c>
      <c r="B20" s="4" t="inlineStr">
        <is>
          <t>Redemption
of Warrants when the price per share of Class A common stock equals or exceeds $10.00.    Once the Warrants
become exercisable, the Company may redeem the outstanding Warrants (except as described with respect to the Private Placement Warrants): 
●in
                                            whole and not in part;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shares of Class A common stock;
●if,
                                            and only if, the closing price of the shares of Class A common stock equals or exceeds
                                            $10.00 per public share (as adjusted) on the trading day prior to the date on which the Company
                                            sends the notice of redemption to the Warrant holders; and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Warrants.</t>
        </is>
      </c>
    </row>
    <row r="21">
      <c r="A21" s="4" t="inlineStr">
        <is>
          <t>Purchase warrants</t>
        </is>
      </c>
      <c r="B21" s="6" t="n">
        <v>721239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1" customWidth="1" min="2" max="2"/>
  </cols>
  <sheetData>
    <row r="1">
      <c r="A1" s="1" t="inlineStr">
        <is>
          <t>Warrant Liabilities (Details) - Schedule of warrant liabilities measured</t>
        </is>
      </c>
      <c r="B1" s="2" t="inlineStr">
        <is>
          <t>11 Months Ended</t>
        </is>
      </c>
    </row>
    <row r="2">
      <c r="B2" s="2" t="inlineStr">
        <is>
          <t>Dec. 31, 2021USD ($)</t>
        </is>
      </c>
    </row>
    <row r="3">
      <c r="A3" s="3" t="inlineStr">
        <is>
          <t>Warrant Liabilities:</t>
        </is>
      </c>
    </row>
    <row r="4">
      <c r="A4" s="4" t="inlineStr">
        <is>
          <t>Public Warrants</t>
        </is>
      </c>
      <c r="B4" s="5" t="n">
        <v>9546000</v>
      </c>
    </row>
    <row r="5">
      <c r="A5" s="4" t="inlineStr">
        <is>
          <t>Private Placement Warrants</t>
        </is>
      </c>
      <c r="B5" s="6" t="n">
        <v>6059000</v>
      </c>
    </row>
    <row r="6">
      <c r="A6" s="4" t="inlineStr">
        <is>
          <t>Derivative warrant liabilities at December 31, 2021</t>
        </is>
      </c>
      <c r="B6" s="6" t="n">
        <v>15605000</v>
      </c>
    </row>
    <row r="7">
      <c r="A7" s="4" t="inlineStr">
        <is>
          <t>Quoted Prices in Active Markets (Level 1) [Member]</t>
        </is>
      </c>
    </row>
    <row r="8">
      <c r="A8" s="3" t="inlineStr">
        <is>
          <t>Warrant Liabilities:</t>
        </is>
      </c>
    </row>
    <row r="9">
      <c r="A9" s="4" t="inlineStr">
        <is>
          <t>Public Warrants</t>
        </is>
      </c>
      <c r="B9" s="6" t="n">
        <v>9546000</v>
      </c>
    </row>
    <row r="10">
      <c r="A10" s="4" t="inlineStr">
        <is>
          <t>Private Placement Warrants</t>
        </is>
      </c>
      <c r="B10" s="4" t="inlineStr">
        <is>
          <t xml:space="preserve"> </t>
        </is>
      </c>
    </row>
    <row r="11">
      <c r="A11" s="4" t="inlineStr">
        <is>
          <t>Derivative warrant liabilities at December 31, 2021</t>
        </is>
      </c>
      <c r="B11" s="6" t="n">
        <v>9546000</v>
      </c>
    </row>
    <row r="12">
      <c r="A12" s="4" t="inlineStr">
        <is>
          <t>Significant Other Observable Inputs (Level 2) [Member]</t>
        </is>
      </c>
    </row>
    <row r="13">
      <c r="A13" s="3" t="inlineStr">
        <is>
          <t>Warrant Liabilities:</t>
        </is>
      </c>
    </row>
    <row r="14">
      <c r="A14" s="4" t="inlineStr">
        <is>
          <t>Public Warrants</t>
        </is>
      </c>
      <c r="B14" s="4" t="inlineStr">
        <is>
          <t xml:space="preserve"> </t>
        </is>
      </c>
    </row>
    <row r="15">
      <c r="A15" s="4" t="inlineStr">
        <is>
          <t>Private Placement Warrants</t>
        </is>
      </c>
      <c r="B15" s="6" t="n">
        <v>6059000</v>
      </c>
    </row>
    <row r="16">
      <c r="A16" s="4" t="inlineStr">
        <is>
          <t>Derivative warrant liabilities at December 31, 2021</t>
        </is>
      </c>
      <c r="B16" s="6" t="n">
        <v>6059000</v>
      </c>
    </row>
    <row r="17">
      <c r="A17" s="4" t="inlineStr">
        <is>
          <t>Significant Other Unobservable Inputs (Level 3) [Member]</t>
        </is>
      </c>
    </row>
    <row r="18">
      <c r="A18" s="3" t="inlineStr">
        <is>
          <t>Warrant Liabilities:</t>
        </is>
      </c>
    </row>
    <row r="19">
      <c r="A19" s="4" t="inlineStr">
        <is>
          <t>Public Warrants</t>
        </is>
      </c>
      <c r="B19" s="4" t="inlineStr">
        <is>
          <t xml:space="preserve"> </t>
        </is>
      </c>
    </row>
    <row r="20">
      <c r="A20" s="4" t="inlineStr">
        <is>
          <t>Private Placement Warrants</t>
        </is>
      </c>
      <c r="B20" s="4" t="inlineStr">
        <is>
          <t xml:space="preserve"> </t>
        </is>
      </c>
    </row>
    <row r="21">
      <c r="A21" s="4" t="inlineStr">
        <is>
          <t>Derivative warrant liabilities at December 31, 2021</t>
        </is>
      </c>
      <c r="B2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Dec. 31, 2021$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Common stock subject to possible redemption shares</t>
        </is>
      </c>
      <c r="B7" s="6" t="n">
        <v>34092954</v>
      </c>
    </row>
    <row r="8">
      <c r="A8" s="4" t="inlineStr">
        <is>
          <t>Common stock subject to possible redemption per share (in Dollars per share) | $ / shares</t>
        </is>
      </c>
      <c r="B8" s="5" t="n">
        <v>10</v>
      </c>
    </row>
    <row r="9">
      <c r="A9" s="4" t="inlineStr">
        <is>
          <t>Common stock, par value (in Dollars per share) | $ / shares</t>
        </is>
      </c>
      <c r="B9" s="7" t="n">
        <v>0.0001</v>
      </c>
    </row>
    <row r="10">
      <c r="A10" s="4" t="inlineStr">
        <is>
          <t>Common stock, shares authorized</t>
        </is>
      </c>
      <c r="B10" s="6" t="n">
        <v>200000000</v>
      </c>
    </row>
    <row r="11">
      <c r="A11" s="4" t="inlineStr">
        <is>
          <t>Common stock, shares issued</t>
        </is>
      </c>
      <c r="B11" s="6" t="n">
        <v>0</v>
      </c>
    </row>
    <row r="12">
      <c r="A12" s="4" t="inlineStr">
        <is>
          <t>Common stock, shares outstanding</t>
        </is>
      </c>
      <c r="B12" s="6" t="n">
        <v>0</v>
      </c>
    </row>
    <row r="13">
      <c r="A13" s="4" t="inlineStr">
        <is>
          <t>Class B Common Stock</t>
        </is>
      </c>
    </row>
    <row r="14">
      <c r="A14" s="4" t="inlineStr">
        <is>
          <t>Common stock, par value (in Dollars per share) | $ / shares</t>
        </is>
      </c>
      <c r="B14" s="7" t="n">
        <v>0.0001</v>
      </c>
    </row>
    <row r="15">
      <c r="A15" s="4" t="inlineStr">
        <is>
          <t>Common stock, shares authorized</t>
        </is>
      </c>
      <c r="B15" s="6" t="n">
        <v>20000000</v>
      </c>
    </row>
    <row r="16">
      <c r="A16" s="4" t="inlineStr">
        <is>
          <t>Common stock, shares issued</t>
        </is>
      </c>
      <c r="B16" s="6" t="n">
        <v>11364318</v>
      </c>
    </row>
    <row r="17">
      <c r="A17" s="4" t="inlineStr">
        <is>
          <t>Common stock, shares outstanding</t>
        </is>
      </c>
      <c r="B17" s="6" t="n">
        <v>11364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Warrant Liabilities (Details) - Schedule of changes in the fair value of derivative warrant liabilities</t>
        </is>
      </c>
      <c r="B1" s="2" t="inlineStr">
        <is>
          <t>12 Months Ended</t>
        </is>
      </c>
    </row>
    <row r="2">
      <c r="B2" s="2" t="inlineStr">
        <is>
          <t>Dec. 31, 2021USD ($)</t>
        </is>
      </c>
    </row>
    <row r="3">
      <c r="A3" s="4" t="inlineStr">
        <is>
          <t>Warrant Liabilities [Member]</t>
        </is>
      </c>
    </row>
    <row r="4">
      <c r="A4" s="3" t="inlineStr">
        <is>
          <t>Warrant Liabilities (Details) - Schedule of changes in the fair value of derivative warrant liabilities [Line Items]</t>
        </is>
      </c>
    </row>
    <row r="5">
      <c r="A5" s="4" t="inlineStr">
        <is>
          <t>Fair value at January 1, 2021</t>
        </is>
      </c>
      <c r="B5" s="4" t="inlineStr">
        <is>
          <t xml:space="preserve"> </t>
        </is>
      </c>
    </row>
    <row r="6">
      <c r="A6" s="4" t="inlineStr">
        <is>
          <t>Initial measurement on October 1, 2021</t>
        </is>
      </c>
      <c r="B6" s="6" t="n">
        <v>17500000</v>
      </c>
    </row>
    <row r="7">
      <c r="A7" s="4" t="inlineStr">
        <is>
          <t>Fair value of additional warrants issued on October 21, 2021</t>
        </is>
      </c>
      <c r="B7" s="6" t="n">
        <v>2006000</v>
      </c>
    </row>
    <row r="8">
      <c r="A8" s="4" t="inlineStr">
        <is>
          <t>Change in fair value of Public and Private Placement Warrants from October 1, 2021 and October 21, 2021 to December 31, 2021</t>
        </is>
      </c>
      <c r="B8" s="6" t="n">
        <v>3901000</v>
      </c>
    </row>
    <row r="9">
      <c r="A9" s="4" t="inlineStr">
        <is>
          <t>Fair value of Level 3 warrant liabilities as of December 31, 2021</t>
        </is>
      </c>
      <c r="B9" s="4" t="inlineStr">
        <is>
          <t xml:space="preserve"> </t>
        </is>
      </c>
    </row>
    <row r="10">
      <c r="A10" s="4" t="inlineStr">
        <is>
          <t>Public warrants [Member]</t>
        </is>
      </c>
    </row>
    <row r="11">
      <c r="A11" s="3" t="inlineStr">
        <is>
          <t>Warrant Liabilities (Details) - Schedule of changes in the fair value of derivative warrant liabilities [Line Items]</t>
        </is>
      </c>
    </row>
    <row r="12">
      <c r="A12" s="4" t="inlineStr">
        <is>
          <t>Fair value at January 1, 2021</t>
        </is>
      </c>
      <c r="B12" s="4" t="inlineStr">
        <is>
          <t xml:space="preserve"> </t>
        </is>
      </c>
    </row>
    <row r="13">
      <c r="A13" s="4" t="inlineStr">
        <is>
          <t>Initial measurement on October 1, 2021</t>
        </is>
      </c>
      <c r="B13" s="6" t="n">
        <v>10500000</v>
      </c>
    </row>
    <row r="14">
      <c r="A14" s="4" t="inlineStr">
        <is>
          <t>Fair value of additional warrants issued on October 21, 2021</t>
        </is>
      </c>
      <c r="B14" s="6" t="n">
        <v>1433000</v>
      </c>
    </row>
    <row r="15">
      <c r="A15" s="4" t="inlineStr">
        <is>
          <t>Change in fair value of Public and Private Placement Warrants from October 1, 2021 and October 21, 2021 to December 31, 2021</t>
        </is>
      </c>
      <c r="B15" s="6" t="n">
        <v>2387000</v>
      </c>
    </row>
    <row r="16">
      <c r="A16" s="4" t="inlineStr">
        <is>
          <t>Fair value of Level 3 warrant liabilities as of December 31, 2021</t>
        </is>
      </c>
      <c r="B16" s="4" t="inlineStr">
        <is>
          <t xml:space="preserve"> </t>
        </is>
      </c>
    </row>
    <row r="17">
      <c r="A17" s="4" t="inlineStr">
        <is>
          <t>Private Placement [Member]</t>
        </is>
      </c>
    </row>
    <row r="18">
      <c r="A18" s="3" t="inlineStr">
        <is>
          <t>Warrant Liabilities (Details) - Schedule of changes in the fair value of derivative warrant liabilities [Line Items]</t>
        </is>
      </c>
    </row>
    <row r="19">
      <c r="A19" s="4" t="inlineStr">
        <is>
          <t>Fair value at January 1, 2021</t>
        </is>
      </c>
      <c r="B19" s="4" t="inlineStr">
        <is>
          <t xml:space="preserve"> </t>
        </is>
      </c>
    </row>
    <row r="20">
      <c r="A20" s="4" t="inlineStr">
        <is>
          <t>Initial measurement on October 1, 2021</t>
        </is>
      </c>
      <c r="B20" s="6" t="n">
        <v>7000000</v>
      </c>
    </row>
    <row r="21">
      <c r="A21" s="4" t="inlineStr">
        <is>
          <t>Fair value of additional warrants issued on October 21, 2021</t>
        </is>
      </c>
      <c r="B21" s="6" t="n">
        <v>573000</v>
      </c>
    </row>
    <row r="22">
      <c r="A22" s="4" t="inlineStr">
        <is>
          <t>Change in fair value of Public and Private Placement Warrants from October 1, 2021 and October 21, 2021 to December 31, 2021</t>
        </is>
      </c>
      <c r="B22" s="6" t="n">
        <v>1514000</v>
      </c>
    </row>
    <row r="23">
      <c r="A23" s="4" t="inlineStr">
        <is>
          <t>Fair value of Level 3 warrant liabilities as of December 31, 2021</t>
        </is>
      </c>
      <c r="B23" s="4" t="inlineStr">
        <is>
          <t xml:space="preserve"> </t>
        </is>
      </c>
    </row>
    <row r="24">
      <c r="A24" s="4" t="inlineStr">
        <is>
          <t>Level 1 [Member] | Warrant Liabilities [Member]</t>
        </is>
      </c>
    </row>
    <row r="25">
      <c r="A25" s="3" t="inlineStr">
        <is>
          <t>Warrant Liabilities (Details) - Schedule of changes in the fair value of derivative warrant liabilities [Line Items]</t>
        </is>
      </c>
    </row>
    <row r="26">
      <c r="A26" s="4" t="inlineStr">
        <is>
          <t>Transfer to during the three months ended December 31, 2021</t>
        </is>
      </c>
      <c r="B26" s="6" t="n">
        <v>-9546000</v>
      </c>
    </row>
    <row r="27">
      <c r="A27" s="4" t="inlineStr">
        <is>
          <t>Level 1 [Member] | Public warrants [Member]</t>
        </is>
      </c>
    </row>
    <row r="28">
      <c r="A28" s="3" t="inlineStr">
        <is>
          <t>Warrant Liabilities (Details) - Schedule of changes in the fair value of derivative warrant liabilities [Line Items]</t>
        </is>
      </c>
    </row>
    <row r="29">
      <c r="A29" s="4" t="inlineStr">
        <is>
          <t>Transfer to during the three months ended December 31, 2021</t>
        </is>
      </c>
      <c r="B29" s="6" t="n">
        <v>-9546000</v>
      </c>
    </row>
    <row r="30">
      <c r="A30" s="4" t="inlineStr">
        <is>
          <t>Level 1 [Member] | Private Placement [Member]</t>
        </is>
      </c>
    </row>
    <row r="31">
      <c r="A31" s="3" t="inlineStr">
        <is>
          <t>Warrant Liabilities (Details) - Schedule of changes in the fair value of derivative warrant liabilities [Line Items]</t>
        </is>
      </c>
    </row>
    <row r="32">
      <c r="A32" s="4" t="inlineStr">
        <is>
          <t>Transfer to during the three months ended December 31, 2021</t>
        </is>
      </c>
      <c r="B32" s="4" t="inlineStr">
        <is>
          <t xml:space="preserve"> </t>
        </is>
      </c>
    </row>
    <row r="33">
      <c r="A33" s="4" t="inlineStr">
        <is>
          <t>Level 2 [Member] | Warrant Liabilities [Member]</t>
        </is>
      </c>
    </row>
    <row r="34">
      <c r="A34" s="3" t="inlineStr">
        <is>
          <t>Warrant Liabilities (Details) - Schedule of changes in the fair value of derivative warrant liabilities [Line Items]</t>
        </is>
      </c>
    </row>
    <row r="35">
      <c r="A35" s="4" t="inlineStr">
        <is>
          <t>Transfer to during the three months ended December 31, 2021</t>
        </is>
      </c>
      <c r="B35" s="6" t="n">
        <v>-6059000</v>
      </c>
    </row>
    <row r="36">
      <c r="A36" s="4" t="inlineStr">
        <is>
          <t>Level 2 [Member] | Public warrants [Member]</t>
        </is>
      </c>
    </row>
    <row r="37">
      <c r="A37" s="3" t="inlineStr">
        <is>
          <t>Warrant Liabilities (Details) - Schedule of changes in the fair value of derivative warrant liabilities [Line Items]</t>
        </is>
      </c>
    </row>
    <row r="38">
      <c r="A38" s="4" t="inlineStr">
        <is>
          <t>Transfer to during the three months ended December 31, 2021</t>
        </is>
      </c>
      <c r="B38" s="4" t="inlineStr">
        <is>
          <t xml:space="preserve"> </t>
        </is>
      </c>
    </row>
    <row r="39">
      <c r="A39" s="4" t="inlineStr">
        <is>
          <t>Level 2 [Member] | Private Placement [Member]</t>
        </is>
      </c>
    </row>
    <row r="40">
      <c r="A40" s="3" t="inlineStr">
        <is>
          <t>Warrant Liabilities (Details) - Schedule of changes in the fair value of derivative warrant liabilities [Line Items]</t>
        </is>
      </c>
    </row>
    <row r="41">
      <c r="A41" s="4" t="inlineStr">
        <is>
          <t>Transfer to during the three months ended December 31, 2021</t>
        </is>
      </c>
      <c r="B41" s="5" t="n">
        <v>-6059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tockholders’ Deficit (Details) - USD ($)</t>
        </is>
      </c>
      <c r="B1" s="2" t="inlineStr">
        <is>
          <t>1 Months Ended</t>
        </is>
      </c>
      <c r="C1" s="2" t="inlineStr">
        <is>
          <t>11 Months Ended</t>
        </is>
      </c>
    </row>
    <row r="2">
      <c r="B2" s="2" t="inlineStr">
        <is>
          <t>Mar. 31, 2021</t>
        </is>
      </c>
      <c r="C2" s="2" t="inlineStr">
        <is>
          <t>Dec. 31, 2021</t>
        </is>
      </c>
    </row>
    <row r="3">
      <c r="A3" s="3" t="inlineStr">
        <is>
          <t>Stockholders’ Deficit (Details) [Line Items]</t>
        </is>
      </c>
    </row>
    <row r="4">
      <c r="A4" s="4" t="inlineStr">
        <is>
          <t>Common stock, shares authorized</t>
        </is>
      </c>
      <c r="C4" s="6" t="n">
        <v>220000000</v>
      </c>
    </row>
    <row r="5">
      <c r="A5" s="4" t="inlineStr">
        <is>
          <t>Common stock voting rights</t>
        </is>
      </c>
      <c r="C5" s="4" t="inlineStr">
        <is>
          <t>one</t>
        </is>
      </c>
    </row>
    <row r="6">
      <c r="A6" s="4" t="inlineStr">
        <is>
          <t>Founder share (in Dollars per share)</t>
        </is>
      </c>
      <c r="B6" s="12" t="n">
        <v>0.33333333</v>
      </c>
    </row>
    <row r="7">
      <c r="A7" s="4" t="inlineStr">
        <is>
          <t>Preferred stock, shares authorized</t>
        </is>
      </c>
      <c r="C7" s="6" t="n">
        <v>1000000</v>
      </c>
    </row>
    <row r="8">
      <c r="A8" s="4" t="inlineStr">
        <is>
          <t>Preferred stock par value (in Dollars per share)</t>
        </is>
      </c>
      <c r="C8" s="7" t="n">
        <v>0.0001</v>
      </c>
    </row>
    <row r="9">
      <c r="A9" s="4" t="inlineStr">
        <is>
          <t>Sponsor [Member]</t>
        </is>
      </c>
    </row>
    <row r="10">
      <c r="A10" s="3" t="inlineStr">
        <is>
          <t>Stockholders’ Deficit (Details) [Line Items]</t>
        </is>
      </c>
    </row>
    <row r="11">
      <c r="A11" s="4" t="inlineStr">
        <is>
          <t>Aggregate of shares</t>
        </is>
      </c>
      <c r="C11" s="6" t="n">
        <v>1500000</v>
      </c>
    </row>
    <row r="12">
      <c r="A12" s="4" t="inlineStr">
        <is>
          <t>Class A Common Stock [Member]</t>
        </is>
      </c>
    </row>
    <row r="13">
      <c r="A13" s="3" t="inlineStr">
        <is>
          <t>Stockholders’ Deficit (Details) [Line Items]</t>
        </is>
      </c>
    </row>
    <row r="14">
      <c r="A14" s="4" t="inlineStr">
        <is>
          <t>Common stock, shares authorized</t>
        </is>
      </c>
      <c r="C14" s="6" t="n">
        <v>200000000</v>
      </c>
    </row>
    <row r="15">
      <c r="A15" s="4" t="inlineStr">
        <is>
          <t>Common stock, par value (in Dollars per share)</t>
        </is>
      </c>
      <c r="C15" s="7" t="n">
        <v>0.0001</v>
      </c>
    </row>
    <row r="16">
      <c r="A16" s="4" t="inlineStr">
        <is>
          <t>Common stock shares outstanding</t>
        </is>
      </c>
      <c r="C16" s="6" t="n">
        <v>0</v>
      </c>
    </row>
    <row r="17">
      <c r="A17" s="4" t="inlineStr">
        <is>
          <t>Common stock shares issued</t>
        </is>
      </c>
      <c r="C17" s="6" t="n">
        <v>0</v>
      </c>
    </row>
    <row r="18">
      <c r="A18" s="4" t="inlineStr">
        <is>
          <t>Class A Common Stock [Member] | Common Stock [Member]</t>
        </is>
      </c>
    </row>
    <row r="19">
      <c r="A19" s="3" t="inlineStr">
        <is>
          <t>Stockholders’ Deficit (Details) [Line Items]</t>
        </is>
      </c>
    </row>
    <row r="20">
      <c r="A20" s="4" t="inlineStr">
        <is>
          <t>Common stock shares outstanding</t>
        </is>
      </c>
      <c r="C20" s="6" t="n">
        <v>34092954</v>
      </c>
    </row>
    <row r="21">
      <c r="A21" s="4" t="inlineStr">
        <is>
          <t>Common stock shares issued</t>
        </is>
      </c>
      <c r="C21" s="6" t="n">
        <v>34092954</v>
      </c>
    </row>
    <row r="22">
      <c r="A22" s="4" t="inlineStr">
        <is>
          <t>Class B Common Stock [Member]</t>
        </is>
      </c>
    </row>
    <row r="23">
      <c r="A23" s="3" t="inlineStr">
        <is>
          <t>Stockholders’ Deficit (Details) [Line Items]</t>
        </is>
      </c>
    </row>
    <row r="24">
      <c r="A24" s="4" t="inlineStr">
        <is>
          <t>Common stock, shares authorized</t>
        </is>
      </c>
      <c r="C24" s="6" t="n">
        <v>20000000</v>
      </c>
    </row>
    <row r="25">
      <c r="A25" s="4" t="inlineStr">
        <is>
          <t>Common stock, par value (in Dollars per share)</t>
        </is>
      </c>
      <c r="C25" s="7" t="n">
        <v>0.0001</v>
      </c>
    </row>
    <row r="26">
      <c r="A26" s="4" t="inlineStr">
        <is>
          <t>Common stock shares outstanding</t>
        </is>
      </c>
      <c r="C26" s="6" t="n">
        <v>11364318</v>
      </c>
    </row>
    <row r="27">
      <c r="A27" s="4" t="inlineStr">
        <is>
          <t>Common stock shares issued</t>
        </is>
      </c>
      <c r="C27" s="6" t="n">
        <v>11364318</v>
      </c>
    </row>
    <row r="28">
      <c r="A28" s="4" t="inlineStr">
        <is>
          <t>Common stock forfeited shares (in Dollars)</t>
        </is>
      </c>
      <c r="C28" s="5" t="n">
        <v>135682</v>
      </c>
    </row>
    <row r="29">
      <c r="A29" s="4" t="inlineStr">
        <is>
          <t>Class B Common Stock [Member] | Sponsor [Member]</t>
        </is>
      </c>
    </row>
    <row r="30">
      <c r="A30" s="3" t="inlineStr">
        <is>
          <t>Stockholders’ Deficit (Details) [Line Items]</t>
        </is>
      </c>
    </row>
    <row r="31">
      <c r="A31" s="4" t="inlineStr">
        <is>
          <t>Aggregate of shares</t>
        </is>
      </c>
      <c r="C31" s="6" t="n">
        <v>11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11 Months Ended</t>
        </is>
      </c>
    </row>
    <row r="2">
      <c r="B2" s="2" t="inlineStr">
        <is>
          <t>Dec. 31, 2021USD ($)$ / sharesshares</t>
        </is>
      </c>
    </row>
    <row r="3">
      <c r="A3" s="3" t="inlineStr">
        <is>
          <t>Income Statement [Abstract]</t>
        </is>
      </c>
    </row>
    <row r="4">
      <c r="A4" s="4" t="inlineStr">
        <is>
          <t>General and administrative expenses</t>
        </is>
      </c>
      <c r="B4" s="5" t="n">
        <v>665000</v>
      </c>
    </row>
    <row r="5">
      <c r="A5" s="4" t="inlineStr">
        <is>
          <t>Loss from operations</t>
        </is>
      </c>
      <c r="B5" s="6" t="n">
        <v>-665000</v>
      </c>
    </row>
    <row r="6">
      <c r="A6" s="3" t="inlineStr">
        <is>
          <t>Other income (expense):</t>
        </is>
      </c>
    </row>
    <row r="7">
      <c r="A7" s="4" t="inlineStr">
        <is>
          <t>Interest income on Trust Account</t>
        </is>
      </c>
      <c r="B7" s="6" t="n">
        <v>7000</v>
      </c>
    </row>
    <row r="8">
      <c r="A8" s="4" t="inlineStr">
        <is>
          <t>Derivative warrant liabilities issuance costs</t>
        </is>
      </c>
      <c r="B8" s="6" t="n">
        <v>-722000</v>
      </c>
    </row>
    <row r="9">
      <c r="A9" s="4" t="inlineStr">
        <is>
          <t>Change in fair value of derivative warrant liabilities</t>
        </is>
      </c>
      <c r="B9" s="6" t="n">
        <v>3901000</v>
      </c>
    </row>
    <row r="10">
      <c r="A10" s="4" t="inlineStr">
        <is>
          <t>Income before provision for income tax</t>
        </is>
      </c>
      <c r="B10" s="6" t="n">
        <v>2521000</v>
      </c>
    </row>
    <row r="11">
      <c r="A11" s="4" t="inlineStr">
        <is>
          <t>Provision for income tax</t>
        </is>
      </c>
      <c r="B11" s="4" t="inlineStr">
        <is>
          <t xml:space="preserve"> </t>
        </is>
      </c>
    </row>
    <row r="12">
      <c r="A12" s="4" t="inlineStr">
        <is>
          <t>Net income</t>
        </is>
      </c>
      <c r="B12" s="5" t="n">
        <v>2521000</v>
      </c>
    </row>
    <row r="13">
      <c r="A13" s="4" t="inlineStr">
        <is>
          <t>Weighted average shares of Class A common stock outstanding - basic and diluted (in Shares) | shares</t>
        </is>
      </c>
      <c r="B13" s="6" t="n">
        <v>8276000</v>
      </c>
    </row>
    <row r="14">
      <c r="A14" s="4" t="inlineStr">
        <is>
          <t>Net income per share of Class A common stock – basic and diluted (in Dollars per share) | $ / shares</t>
        </is>
      </c>
      <c r="B14" s="8" t="n">
        <v>0.13</v>
      </c>
    </row>
    <row r="15">
      <c r="A15" s="4" t="inlineStr">
        <is>
          <t>Weighted average shares of Class B common stock outstanding – basic and diluted (in Shares) | shares</t>
        </is>
      </c>
      <c r="B15" s="6" t="n">
        <v>10679000</v>
      </c>
    </row>
    <row r="16">
      <c r="A16" s="4" t="inlineStr">
        <is>
          <t>Net income per share of Class B common stock – basic and diluted (in Dollars per share) | $ / shares</t>
        </is>
      </c>
      <c r="B16" s="8" t="n">
        <v>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Statement of Changes in Stockholders’ Deficit - 11 months ended Dec. 31, 2021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Jan. 21,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an. 21, 2021</t>
        </is>
      </c>
      <c r="B3" s="4" t="inlineStr">
        <is>
          <t xml:space="preserve"> </t>
        </is>
      </c>
    </row>
    <row r="4">
      <c r="A4" s="4" t="inlineStr">
        <is>
          <t>Sale of shares of Class B common stock to Sponsor at approximately $0.002 per share</t>
        </is>
      </c>
      <c r="B4" s="4" t="inlineStr">
        <is>
          <t xml:space="preserve"> </t>
        </is>
      </c>
      <c r="C4" s="5" t="n">
        <v>1000</v>
      </c>
      <c r="D4" s="6" t="n">
        <v>24000</v>
      </c>
      <c r="E4" s="4" t="inlineStr">
        <is>
          <t xml:space="preserve"> </t>
        </is>
      </c>
      <c r="F4" s="6" t="n">
        <v>25000</v>
      </c>
    </row>
    <row r="5">
      <c r="A5" s="4" t="inlineStr">
        <is>
          <t>Sale of shares of Class B common stock to Sponsor at approximately $0.002 per share (in Shares)</t>
        </is>
      </c>
      <c r="B5" s="4" t="inlineStr">
        <is>
          <t xml:space="preserve"> </t>
        </is>
      </c>
      <c r="C5" s="6" t="n">
        <v>11500000</v>
      </c>
    </row>
    <row r="6">
      <c r="A6" s="4" t="inlineStr">
        <is>
          <t>Forfeiture of shares of Class B common stock by Sponsor upon underwriters’ partial exercise of its over-allotment option (in Shares)</t>
        </is>
      </c>
      <c r="C6" s="6" t="n">
        <v>-135682</v>
      </c>
    </row>
    <row r="7">
      <c r="A7" s="4" t="inlineStr">
        <is>
          <t>Issuance of 7,212,394 Private Placement Warrants at $1.50, in excess of fair value of $1.05 per warrant</t>
        </is>
      </c>
      <c r="D7" s="6" t="n">
        <v>3246000</v>
      </c>
      <c r="F7" s="6" t="n">
        <v>3246000</v>
      </c>
    </row>
    <row r="8">
      <c r="A8" s="4" t="inlineStr">
        <is>
          <t>Accretion for shares of Class A common stock subject to redemption</t>
        </is>
      </c>
      <c r="D8" s="6" t="n">
        <v>-3270000</v>
      </c>
      <c r="E8" s="6" t="n">
        <v>-27683000</v>
      </c>
      <c r="F8" s="6" t="n">
        <v>-30953000</v>
      </c>
    </row>
    <row r="9">
      <c r="A9" s="4" t="inlineStr">
        <is>
          <t>Net income</t>
        </is>
      </c>
      <c r="B9" s="4" t="inlineStr">
        <is>
          <t xml:space="preserve"> </t>
        </is>
      </c>
      <c r="C9" s="4" t="inlineStr">
        <is>
          <t xml:space="preserve"> </t>
        </is>
      </c>
      <c r="D9" s="4" t="inlineStr">
        <is>
          <t xml:space="preserve"> </t>
        </is>
      </c>
      <c r="E9" s="6" t="n">
        <v>2521000</v>
      </c>
      <c r="F9" s="6" t="n">
        <v>2521000</v>
      </c>
    </row>
    <row r="10">
      <c r="A10" s="4" t="inlineStr">
        <is>
          <t>Balance at Dec. 31, 2021</t>
        </is>
      </c>
      <c r="B10" s="4" t="inlineStr">
        <is>
          <t xml:space="preserve"> </t>
        </is>
      </c>
      <c r="C10" s="5" t="n">
        <v>1000</v>
      </c>
      <c r="D10" s="4" t="inlineStr">
        <is>
          <t xml:space="preserve"> </t>
        </is>
      </c>
      <c r="E10" s="5" t="n">
        <v>-25162000</v>
      </c>
      <c r="F10" s="5" t="n">
        <v>-25161000</v>
      </c>
    </row>
    <row r="11">
      <c r="A11" s="4" t="inlineStr">
        <is>
          <t>Balance (in Shares) at Dec. 31, 2021</t>
        </is>
      </c>
      <c r="B11" s="4" t="inlineStr">
        <is>
          <t xml:space="preserve"> </t>
        </is>
      </c>
      <c r="C11" s="6" t="n">
        <v>113643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4" customWidth="1" min="2" max="2"/>
  </cols>
  <sheetData>
    <row r="1">
      <c r="A1" s="1" t="inlineStr">
        <is>
          <t>Statement of Changes in Stockholders’ Deficit (Parentheticals)</t>
        </is>
      </c>
      <c r="B1" s="2" t="inlineStr">
        <is>
          <t>11 Months Ended</t>
        </is>
      </c>
    </row>
    <row r="2">
      <c r="B2" s="2" t="inlineStr">
        <is>
          <t>Dec. 31, 2021$ / shares</t>
        </is>
      </c>
    </row>
    <row r="3">
      <c r="A3" s="3" t="inlineStr">
        <is>
          <t>Statement of Stockholders' Equity [Abstract]</t>
        </is>
      </c>
    </row>
    <row r="4">
      <c r="A4" s="4" t="inlineStr">
        <is>
          <t>Sale sponsor per share</t>
        </is>
      </c>
      <c r="B4" s="9" t="n">
        <v>0.002</v>
      </c>
    </row>
    <row r="5">
      <c r="A5" s="4" t="inlineStr">
        <is>
          <t>Issuance shares</t>
        </is>
      </c>
      <c r="B5" s="6" t="n">
        <v>7212394</v>
      </c>
    </row>
    <row r="6">
      <c r="A6" s="4" t="inlineStr">
        <is>
          <t>Private placement warrants per share</t>
        </is>
      </c>
      <c r="B6" s="10" t="n">
        <v>1.5</v>
      </c>
    </row>
    <row r="7">
      <c r="A7" s="4" t="inlineStr">
        <is>
          <t>Excess fair value price</t>
        </is>
      </c>
      <c r="B7" s="8" t="n">
        <v>1.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11 Months Ended</t>
        </is>
      </c>
    </row>
    <row r="2">
      <c r="B2" s="2" t="inlineStr">
        <is>
          <t>Dec. 31, 2021USD ($)</t>
        </is>
      </c>
    </row>
    <row r="3">
      <c r="A3" s="3" t="inlineStr">
        <is>
          <t>Cash flows from operating activities:</t>
        </is>
      </c>
    </row>
    <row r="4">
      <c r="A4" s="4" t="inlineStr">
        <is>
          <t>Net income</t>
        </is>
      </c>
      <c r="B4" s="5" t="n">
        <v>2521000</v>
      </c>
    </row>
    <row r="5">
      <c r="A5" s="3" t="inlineStr">
        <is>
          <t>Adjustments to reconcile net income to net cash used in operating activities:</t>
        </is>
      </c>
    </row>
    <row r="6">
      <c r="A6" s="4" t="inlineStr">
        <is>
          <t>Interest income retained in the Trust Account</t>
        </is>
      </c>
      <c r="B6" s="6" t="n">
        <v>-7000</v>
      </c>
    </row>
    <row r="7">
      <c r="A7" s="4" t="inlineStr">
        <is>
          <t>Derivative warrant liabilities issuance costs</t>
        </is>
      </c>
      <c r="B7" s="6" t="n">
        <v>722000</v>
      </c>
    </row>
    <row r="8">
      <c r="A8" s="4" t="inlineStr">
        <is>
          <t>Change in fair value of derivative warrant liabilities</t>
        </is>
      </c>
      <c r="B8" s="6" t="n">
        <v>-3901000</v>
      </c>
    </row>
    <row r="9">
      <c r="A9" s="3" t="inlineStr">
        <is>
          <t>Changes in operating assets and liabilities:</t>
        </is>
      </c>
    </row>
    <row r="10">
      <c r="A10" s="4" t="inlineStr">
        <is>
          <t>Increase in prepaid expenses</t>
        </is>
      </c>
      <c r="B10" s="6" t="n">
        <v>-824000</v>
      </c>
    </row>
    <row r="11">
      <c r="A11" s="4" t="inlineStr">
        <is>
          <t>Increase in accounts payable (excluding offering costs of $70,000)</t>
        </is>
      </c>
      <c r="B11" s="6" t="n">
        <v>29000</v>
      </c>
    </row>
    <row r="12">
      <c r="A12" s="4" t="inlineStr">
        <is>
          <t>Increase in accrued liabilities and taxes</t>
        </is>
      </c>
      <c r="B12" s="6" t="n">
        <v>236000</v>
      </c>
    </row>
    <row r="13">
      <c r="A13" s="4" t="inlineStr">
        <is>
          <t>Increase in deferred compensation – related parties</t>
        </is>
      </c>
      <c r="B13" s="6" t="n">
        <v>84000</v>
      </c>
    </row>
    <row r="14">
      <c r="A14" s="4" t="inlineStr">
        <is>
          <t>Net cash used in operating activities</t>
        </is>
      </c>
      <c r="B14" s="6" t="n">
        <v>-1140000</v>
      </c>
    </row>
    <row r="15">
      <c r="A15" s="3" t="inlineStr">
        <is>
          <t>Cash flows from investing activities:</t>
        </is>
      </c>
    </row>
    <row r="16">
      <c r="A16" s="4" t="inlineStr">
        <is>
          <t>Cash deposited in Trust Account</t>
        </is>
      </c>
      <c r="B16" s="6" t="n">
        <v>340930000</v>
      </c>
    </row>
    <row r="17">
      <c r="A17" s="4" t="inlineStr">
        <is>
          <t>Net cash used in investing activities</t>
        </is>
      </c>
      <c r="B17" s="6" t="n">
        <v>-340930000</v>
      </c>
    </row>
    <row r="18">
      <c r="A18" s="3" t="inlineStr">
        <is>
          <t>Cash flows from financing activities:</t>
        </is>
      </c>
    </row>
    <row r="19">
      <c r="A19" s="4" t="inlineStr">
        <is>
          <t>Proceeds from sale of Class B common stock to Sponsor</t>
        </is>
      </c>
      <c r="B19" s="6" t="n">
        <v>25000</v>
      </c>
    </row>
    <row r="20">
      <c r="A20" s="4" t="inlineStr">
        <is>
          <t>Proceeds from note payable to Sponsor</t>
        </is>
      </c>
      <c r="B20" s="6" t="n">
        <v>195000</v>
      </c>
    </row>
    <row r="21">
      <c r="A21" s="4" t="inlineStr">
        <is>
          <t>Proceeds from sale of Units to the public</t>
        </is>
      </c>
      <c r="B21" s="6" t="n">
        <v>340930000</v>
      </c>
    </row>
    <row r="22">
      <c r="A22" s="4" t="inlineStr">
        <is>
          <t>Proceeds from sale of Private Placement Warrants</t>
        </is>
      </c>
      <c r="B22" s="6" t="n">
        <v>10819000</v>
      </c>
    </row>
    <row r="23">
      <c r="A23" s="4" t="inlineStr">
        <is>
          <t>Payment of underwriters’ compensation</t>
        </is>
      </c>
      <c r="B23" s="6" t="n">
        <v>-6819000</v>
      </c>
    </row>
    <row r="24">
      <c r="A24" s="4" t="inlineStr">
        <is>
          <t>Payment of offering costs</t>
        </is>
      </c>
      <c r="B24" s="6" t="n">
        <v>-919000</v>
      </c>
    </row>
    <row r="25">
      <c r="A25" s="4" t="inlineStr">
        <is>
          <t>Payment of note payable to Sponsor</t>
        </is>
      </c>
      <c r="B25" s="6" t="n">
        <v>-195000</v>
      </c>
    </row>
    <row r="26">
      <c r="A26" s="4" t="inlineStr">
        <is>
          <t>Net cash provided by financing activities</t>
        </is>
      </c>
      <c r="B26" s="6" t="n">
        <v>344036000</v>
      </c>
    </row>
    <row r="27">
      <c r="A27" s="4" t="inlineStr">
        <is>
          <t>Net increase in cash</t>
        </is>
      </c>
      <c r="B27" s="6" t="n">
        <v>1966000</v>
      </c>
    </row>
    <row r="28">
      <c r="A28" s="4" t="inlineStr">
        <is>
          <t>Cash at beginning of period</t>
        </is>
      </c>
      <c r="B28" s="4" t="inlineStr">
        <is>
          <t xml:space="preserve"> </t>
        </is>
      </c>
    </row>
    <row r="29">
      <c r="A29" s="4" t="inlineStr">
        <is>
          <t>Cash at end of period</t>
        </is>
      </c>
      <c r="B29" s="6" t="n">
        <v>1966000</v>
      </c>
    </row>
    <row r="30">
      <c r="A30" s="3" t="inlineStr">
        <is>
          <t>Supplemental disclosure of non-cash financing activities:</t>
        </is>
      </c>
    </row>
    <row r="31">
      <c r="A31" s="4" t="inlineStr">
        <is>
          <t>Deferred underwriters’ compensation</t>
        </is>
      </c>
      <c r="B31" s="6" t="n">
        <v>11933000</v>
      </c>
    </row>
    <row r="32">
      <c r="A32" s="4" t="inlineStr">
        <is>
          <t>Offering costs included in accounts payable</t>
        </is>
      </c>
      <c r="B32" s="5" t="n">
        <v>7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1 Months Ended</t>
        </is>
      </c>
    </row>
    <row r="2">
      <c r="B2" s="2" t="inlineStr">
        <is>
          <t>Dec. 31, 2021</t>
        </is>
      </c>
    </row>
    <row r="3">
      <c r="A3" s="3" t="inlineStr">
        <is>
          <t>Accounting Policies [Abstract]</t>
        </is>
      </c>
    </row>
    <row r="4">
      <c r="A4" s="4" t="inlineStr">
        <is>
          <t>DESCRIPTION OF ORGANIZATION AND BUSINESS OPERATIONS</t>
        </is>
      </c>
      <c r="B4" s="4" t="inlineStr">
        <is>
          <t>NOTE 1 —
DESCRIPTION OF ORGANIZATION AND BUSINESS OPERATIONS Organization
and General: Hennessy
Capital Investment Corp. VI (the “Company”) was incorporated in Delaware on January 22, 2021.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t
December 31, 2021, the Company had not commenced any operations. All activity for the period from January 22, 2021 (inception) to December
31, 2021 relates to the Company’s formation and the initial public offering (“Public Offering”) described below and,
subsequent to the Public Offering, identifying and completing a suitable Business Combination. The Company will not generate any operating
revenues until after completion of its initial Business Combination, at the earliest. The Company expects to generate non-operating income
in the form of interest income on cash and cash equivalents from the proceeds derived from the Public Offering. All
dollar amounts are rounded to the nearest thousand dollars. Sponsor
and Financing: The
Company’s sponsor is Hennessy Capital Partners VI LLC, a Delaware limited liability company (the “Sponsor”). The Company
intends to finance a Business Combination with proceeds from the $340,930,000 Public Offering (Note 3) and a $10,819,000 private placement
of Private Placement Warrants (as defined below) (Note 4). Upon the closing of the Public Offering and the private placement, $340,930,000
was deposited in a trust account (the “Trust Account”). The Trust
Account: The
funds in the Trust Account will be invested only in U.S. government treasury bills with a maturity of one hundred and eighty-five (185)
days or less or in money market funds meeting certain conditions under Rule 2a-7 under the Investment Company Act of 1940 which
invest only in direct U.S. government obligations. Funds will remain in the Trust Account until the earlier of (i) the consummation
of the initial Business Combination or (ii) the distribution of the Trust Account as described below. The remaining funds outside
the Trust Account may be used to pay for business, legal and accounting due diligence on prospective acquisition targets and continuing
general and administrative expenses. The
Company’s amended and restated certificate of incorporation provides that, other than the withdrawal of interest to pay tax obligations,
if any (less up to $100,000 of interest to pay dissolution expenses), none of the funds held in trust will be released until the earliest
of: (a) the completion of the initial Business Combination, (b) the redemption of any shares of Class A common stock issued
pursuant to the Public Offering (“public shares”) properly submitted in connection with a stockholder vote to amend the Company’s
amended and restated certificate of incorporation (i) to modify the substance or timing of the Company’s obligation to redeem
100% of the public shares if the Company does not complete the initial Business Combination within 24 months from the closing of
the Public Offering (i.e. by October 1, 2023), or (ii) with respect to any other provision relating to stockholders’ rights
or pre-Business Combination activity, and (c) the redemption of the public shares if the Company is unable to complete the
initial Business Combination within 24 months from the closing of the Public Offering, subject to applicable law. The proceeds deposited
in the Trust Account could become subject to the claims of creditors, if any, which could have priority over the claims of the Company’s
public stockholders. Business
Combination: The
Company’s management has broad discretion with respect to the specific application of the net proceeds of the Public Offering and
the sale of the Private Placement Warrants, although substantially all of the net proceeds of the Public Offering are intended to be
generally applied toward consummating a Business Combination with (or acquisition of) a Target Business. As used herein, “Target
Business” is one or more target businesses that together have a fair market value equal to at least 80% of the balance in the Trust
Account (less the deferred underwriting commissions and taxes payable on interest earned) at the time of signing a definitive agreement
in connection with the Company’s initial Business Combination.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the rules of the Nasdaq Global Market. If the Company seeks stockholder approval, it will complete
its Business Combination only if a majority of the outstanding shares of Class A and Class B common stock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are recorded at redemption amount and classified as temporary equity,
in accordance with FASB ASC 480, “Distinguishing Liabilities from Equity.” The amount in the Trust Account is initially $10.00
per public share of Class A common stock ($340,930,000 held in the Trust Account divided by 34,092,954 public shares. The
Company has 24 months from the closing date of the Public Offering, until October 1, 2023,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lass A common stock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Sponsor and the Company’s independent directors (collectively, the “initial
stockholders”) have waived their rights to participate in any redemption with respect to their Founder Shares (as defined
in Note 4); however, if the initial stockholders or any of the Company’s officers, directors or affiliates acquire shares of Class A
common stock in or after the Public Offering, they will be entitled to a pro rata share of the Trust Account upon the Company’s
redemption or liquidation in the event the Company does not complete a Business Combination within 24 months from the closing of
the Public Offering. In
the event of such distribution, it is possible that the per share value of the residual assets remaining available for distribution (including
Trust Account assets) will be less than the price per Unit in the Public Offe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1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financial statements of the Company are presented in U.S. dollars and has been prepared in conformity with accounting principles generally
accepted in the United States of America (“U.S. GAAP”) and pursuant to the rules and regulations of the Securities and
Exchange Commission (“SEC”). Liquidity
and capital resources: With
approximately $1,966,000 in cash and approximately $2,371,000 of working capital at December 31, 2021, the Company believes, but cannot
assure, that it has the resources to continue its operations beyond one year plus the normal time to report its financial statement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s.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Income
or Loss per Share of Common Stock: The
Company complies with accounting and disclosure requirements of FASB ASC Topic 260, “Earnings Per Share.” Net income or loss
per share of common stock is computed by dividing net income or loss applicable to common stockholders by the weighted average number
of shares of common stock outstanding during the period plus, to the extent dilutive, the incremental number of shares of common stock
to settle warrants, as calculated using the treasury stock method. The
Company has not considered the effect of the warrants sold in the Public Offering and Private Placement to purchase an aggregate of 18,576,712
shares of Class A common stock in the calculation of diluted income (loss) per share, since their inclusion would be anti-dilutive under
the treasury stock method. As a result, diluted income (loss) per share of Class A common stock is the same as basic income (loss) per
share of common stock for the period presented. The
Company has two classes of common stock, which are referred to as shares of Class A common stock and shares of Class B common stock.
Income and losses are shared pro rata among the two classes of common stock. Net income (loss) per share of common stock is calculated
by dividing the net income (loss) by the weighted average number of shares of common stock outstanding during the respective period. The
following table reflects the net income per share after allocating income between the shares based on outstanding shares.
December
31, 2021
Class
A Class
B
Numerator:
Basic and diluted net income per
share of common stock:
Allocation of
income – basic and diluted $ 1,100,000 $ 1,421,000
Denominator:
Basic and diluted weighted average share of
common stock: 8,276,000 10,679,000
Basic and diluted net income
per share of common stock $ 0.13 $ 0.13 Cash and
Cash Equivalents: The
Company considers all highly liquid instruments with original maturities of three months or less when acquired, to be cash equivalents.
The Company had no cash equivalents at December 31, 2021. Concentration
of Credit Risk: Financial
instruments that potentially subject the Company to concentrations of credit risk consist of cash accounts in a financial institution,
which at times, may exceed the Federal Deposit Insurance Corporation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Use of
Estimates: The
preparation of a financial statement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s of December 31, 2021, which management considered in formulating its estimate,
could change in the near term due to one or more future confirming events. Accordingly, the actual results could differ significantly
from those estimates. Offering
Costs: The
Company complies with the requirements of FASB ASC 340-10-S99-1 and SEC Staff Accounting Bulletin (SAB) Topic 5A — “Expenses
of Offering.” Costs incurred in connection with preparation for the Public Offering totaled approximately $19,741,000 including
Company costs of approximately $990,000 together with $18,750,000 of underwriters’ discount, have been allocated to equity instruments
($19,018,000) and derivative warrant liabilities ($722,000), based on their relative values, and charged to equity or expense (in the
case of the portion allocated to derivative warrant liabilities) upon completion of the Public Offering. Income
Taxes: The
Company follows the asset and liability method of accounting for income taxes under FASB ASC, 740, “Income Taxes.” Deferred
tax assets and liabilities are recognized for the estimated future tax consequences attributable to differences between the balance shee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general and
administrative costs are generally considered start-up costs and are not currently deductible. During the period from January 22, 2021
(inception) to December 31, 2021 the Company recorded income tax expense of approximately $0 because the cost of deductible franchise
taxes exceeded the interest income earned on the Trust Account so there was no income for tax purposes. The Company’s effective
tax rate for the period from January 22, 2021 (inception) to December 31, 2021 was approximately 0% which differs from the expected income
tax rate due to the start-up costs (discussed above) which are not currently deductible and business combination and warrant costs and
warrant fair value adjustments which may not be deductible or taxable. At December 31, 2021, the Company has a deferred tax asset of
approximately $80,000 primarily related to start-up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21. The Company recognizes
accrued interest and penalties related to unrecognized tax benefits as income tax expense. No amounts were accrued for the payment of
interest and penalties at December 31, 2021. The Company is currently not aware of any issues under review that could result in significant
payments, accruals or material deviation from its position. The Company is subject to income tax examinations by major taxing authorities
since inception. Redeemable
Common Stock: As
discussed in Note 4, all of the 34,092,954 public shares sold as part of Units in the Public Offering contain a redemption feature which
allows for the redemption of public shares if the Company holds a stock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 i.e. While
redemptions cannot cause the Company’s net tangible assets to fall below $5,000,000, all shares of Class A common stock are redeemable
and classified as such on the Company’s balance sheet until such time as a redemption event takes place. The value of Class A
common stock that may be redeemed is equal to $10.00 per share (which is the assumed redemption price) multiplied by 34,092,954 shares
of Class A common stock. The
Company recognizes changes immediately as they occur and adjusts the carrying value of the securities at the end of each reporting period.
Increases or decreases in the carrying amount of redeemable Class A common stock are affected by adjustments to additional paid-in capital.
Accordingly, at December 31, 2021, all of the 34,092,954 public shares were classified outside of permanent equity. Class A common stock
subject to redemption consist of:
Gross proceeds of Public Offering $ 340,930,000
Less: Proceeds allocated to Public Warrants (11,935,000 )
Offering
costs (19,018,000 )
Plus: Accretion
of carrying value to redemption value 30,953,000
Shares of Class A common
stock subject to redemption $ 340,930,000 Derivative
warrant liabilities The
Company accounts for warrants as either equity-classified or liability-classified instruments based on an assessment of the warrant’s
specific terms and applicable authoritative guidance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Costs
associated with issuing the warrants accounted for as liabilities are charged to operations when the warrants are issued. The fair value
of the warrants was initially estimated using a binomial lattice simulation approach, and as described below in Note 6, it was subsequently
based upon, or derived from, the trading price of the Public Warrants in an active, open market.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evaluating the impact that the pronouncement will
have on the financial statements. Management
does not believe that any other recently issued, but not yet effective, accounting pronouncements, if currently adopted, would have a
material effect on the Company’s financial statements. Subsequent
Events: Management
has evaluated subsequent events and transactions occurring after December 31, 2021 up to the date the financial statements were issued.
The Company has concluded that all such events and transactions that would require adjustment or disclosure in the financial statements
have been recognized or disclo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0:43:10Z</dcterms:created>
  <dcterms:modified xmlns:dcterms="http://purl.org/dc/terms/" xmlns:xsi="http://www.w3.org/2001/XMLSchema-instance" xsi:type="dcterms:W3CDTF">2022-03-28T20:43:10Z</dcterms:modified>
</cp:coreProperties>
</file>